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OVERVIEW" sheetId="9" state="visible" r:id="rId9"/>
    <sheet xmlns:r="http://schemas.openxmlformats.org/officeDocument/2006/relationships" name="SIGNIFICANT ACCOUNTING POLICIES" sheetId="10" state="visible" r:id="rId10"/>
    <sheet xmlns:r="http://schemas.openxmlformats.org/officeDocument/2006/relationships" name="REVERSE RECAPITALIZATION AND BU" sheetId="11" state="visible" r:id="rId11"/>
    <sheet xmlns:r="http://schemas.openxmlformats.org/officeDocument/2006/relationships" name="OTHER CURRENT ASSETS" sheetId="12" state="visible" r:id="rId12"/>
    <sheet xmlns:r="http://schemas.openxmlformats.org/officeDocument/2006/relationships" name="PROPERTY, EQUIPMENT AND SOFTWAR" sheetId="13" state="visible" r:id="rId13"/>
    <sheet xmlns:r="http://schemas.openxmlformats.org/officeDocument/2006/relationships" name="GOODWILL AND INTANGIBLE ASSETS," sheetId="14" state="visible" r:id="rId14"/>
    <sheet xmlns:r="http://schemas.openxmlformats.org/officeDocument/2006/relationships" name="INVESTMENT IN ASSOCIATED COMPAN"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OTHER PAYABLES" sheetId="18" state="visible" r:id="rId18"/>
    <sheet xmlns:r="http://schemas.openxmlformats.org/officeDocument/2006/relationships" name="COMMITMENTS AND CONTINGENCIES" sheetId="19" state="visible" r:id="rId19"/>
    <sheet xmlns:r="http://schemas.openxmlformats.org/officeDocument/2006/relationships" name="PREFERRED STOCK AND WARRANTS" sheetId="20" state="visible" r:id="rId20"/>
    <sheet xmlns:r="http://schemas.openxmlformats.org/officeDocument/2006/relationships" name="STOCK-BASED COMPENSATION" sheetId="21" state="visible" r:id="rId21"/>
    <sheet xmlns:r="http://schemas.openxmlformats.org/officeDocument/2006/relationships" name="TRANSACTION COST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RSE RECAPITALIZATION AND _2" sheetId="28" state="visible" r:id="rId28"/>
    <sheet xmlns:r="http://schemas.openxmlformats.org/officeDocument/2006/relationships" name="OTHER CURRENT ASSETS (Tables)" sheetId="29" state="visible" r:id="rId29"/>
    <sheet xmlns:r="http://schemas.openxmlformats.org/officeDocument/2006/relationships" name="PROPERTY, EQUIPMENT AND SOFTW_2" sheetId="30" state="visible" r:id="rId30"/>
    <sheet xmlns:r="http://schemas.openxmlformats.org/officeDocument/2006/relationships" name="GOODWILL AND INTANGIBLE ASSET_2" sheetId="31" state="visible" r:id="rId31"/>
    <sheet xmlns:r="http://schemas.openxmlformats.org/officeDocument/2006/relationships" name="LEASES (Tables)" sheetId="32" state="visible" r:id="rId32"/>
    <sheet xmlns:r="http://schemas.openxmlformats.org/officeDocument/2006/relationships" name="OTHER PAYABLES (Tables)" sheetId="33" state="visible" r:id="rId33"/>
    <sheet xmlns:r="http://schemas.openxmlformats.org/officeDocument/2006/relationships" name="PREFERRED STOCK AND WARRANTS (T" sheetId="34" state="visible" r:id="rId34"/>
    <sheet xmlns:r="http://schemas.openxmlformats.org/officeDocument/2006/relationships" name="STOCK-BASED COMPENSATION (Table" sheetId="35" state="visible" r:id="rId35"/>
    <sheet xmlns:r="http://schemas.openxmlformats.org/officeDocument/2006/relationships" name="TRANSACTION COSTS (Tables)" sheetId="36" state="visible" r:id="rId36"/>
    <sheet xmlns:r="http://schemas.openxmlformats.org/officeDocument/2006/relationships" name="NET LOSS PER SHARE (Tables)" sheetId="37" state="visible" r:id="rId37"/>
    <sheet xmlns:r="http://schemas.openxmlformats.org/officeDocument/2006/relationships" name="GENERAL OVERVIEW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SIGNIFICANT ACCOUNTING POLIC_11" sheetId="46" state="visible" r:id="rId46"/>
    <sheet xmlns:r="http://schemas.openxmlformats.org/officeDocument/2006/relationships" name="SIGNIFICANT ACCOUNTING POLIC_12" sheetId="47" state="visible" r:id="rId47"/>
    <sheet xmlns:r="http://schemas.openxmlformats.org/officeDocument/2006/relationships" name="REVERSE RECAPITALIZATION AND _3" sheetId="48" state="visible" r:id="rId48"/>
    <sheet xmlns:r="http://schemas.openxmlformats.org/officeDocument/2006/relationships" name="REVERSE RECAPITALIZATION AND _4" sheetId="49" state="visible" r:id="rId49"/>
    <sheet xmlns:r="http://schemas.openxmlformats.org/officeDocument/2006/relationships" name="REVERSE RECAPITALIZATION AND _5" sheetId="50" state="visible" r:id="rId50"/>
    <sheet xmlns:r="http://schemas.openxmlformats.org/officeDocument/2006/relationships" name="OTHER CURRENT ASSETS (Details)" sheetId="51" state="visible" r:id="rId51"/>
    <sheet xmlns:r="http://schemas.openxmlformats.org/officeDocument/2006/relationships" name="PROPERTY, EQUIPMENT AND SOFTW_3"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INVESTMENT IN ASSOCIATED COMP_2" sheetId="55" state="visible" r:id="rId55"/>
    <sheet xmlns:r="http://schemas.openxmlformats.org/officeDocument/2006/relationships" name="LEASES - Additional Information" sheetId="56" state="visible" r:id="rId56"/>
    <sheet xmlns:r="http://schemas.openxmlformats.org/officeDocument/2006/relationships" name="LEASES (Details)" sheetId="57" state="visible" r:id="rId57"/>
    <sheet xmlns:r="http://schemas.openxmlformats.org/officeDocument/2006/relationships" name="LEASES - Minimum lease commitme" sheetId="58" state="visible" r:id="rId58"/>
    <sheet xmlns:r="http://schemas.openxmlformats.org/officeDocument/2006/relationships" name="DEBT (Details)" sheetId="59" state="visible" r:id="rId59"/>
    <sheet xmlns:r="http://schemas.openxmlformats.org/officeDocument/2006/relationships" name="OTHER PAYABLES (Details)" sheetId="60" state="visible" r:id="rId60"/>
    <sheet xmlns:r="http://schemas.openxmlformats.org/officeDocument/2006/relationships" name="COMMITMENTS AND CONTINGENCIES (" sheetId="61" state="visible" r:id="rId61"/>
    <sheet xmlns:r="http://schemas.openxmlformats.org/officeDocument/2006/relationships" name="PREFERRED STOCK AND WARRANTS (D" sheetId="62" state="visible" r:id="rId62"/>
    <sheet xmlns:r="http://schemas.openxmlformats.org/officeDocument/2006/relationships" name="PREFERRED STOCK AND WARRANTS - " sheetId="63" state="visible" r:id="rId63"/>
    <sheet xmlns:r="http://schemas.openxmlformats.org/officeDocument/2006/relationships" name="PREFERRED STOCK AND WARRANTS _2" sheetId="64" state="visible" r:id="rId64"/>
    <sheet xmlns:r="http://schemas.openxmlformats.org/officeDocument/2006/relationships" name="STOCK-BASED COMPENSATION - Stoc" sheetId="65" state="visible" r:id="rId65"/>
    <sheet xmlns:r="http://schemas.openxmlformats.org/officeDocument/2006/relationships" name="STOCK-BASED COMPENSATION - St_2" sheetId="66" state="visible" r:id="rId66"/>
    <sheet xmlns:r="http://schemas.openxmlformats.org/officeDocument/2006/relationships" name="TRANSACTION COSTS (Details)" sheetId="67" state="visible" r:id="rId67"/>
    <sheet xmlns:r="http://schemas.openxmlformats.org/officeDocument/2006/relationships" name="INCOME TAX (Details)" sheetId="68" state="visible" r:id="rId68"/>
    <sheet xmlns:r="http://schemas.openxmlformats.org/officeDocument/2006/relationships" name="NET LOSS PER SHARE (Details)" sheetId="69" state="visible" r:id="rId69"/>
    <sheet xmlns:r="http://schemas.openxmlformats.org/officeDocument/2006/relationships" name="NET LOSS PER SHARE - Anti-Dilut"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6 Months Ended</t>
        </is>
      </c>
    </row>
    <row r="2">
      <c r="B2" s="2" t="inlineStr">
        <is>
          <t>Jun. 30, 2021shares</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Jun. 30,
		2021</t>
        </is>
      </c>
    </row>
    <row r="7">
      <c r="A7" s="3" t="inlineStr">
        <is>
          <t>Entity File Number</t>
        </is>
      </c>
      <c r="B7" s="3" t="inlineStr">
        <is>
          <t>001-40547</t>
        </is>
      </c>
    </row>
    <row r="8">
      <c r="A8" s="3" t="inlineStr">
        <is>
          <t>Entity Registrant Name</t>
        </is>
      </c>
      <c r="B8" s="3" t="inlineStr">
        <is>
          <t>Payoneer Global Inc.</t>
        </is>
      </c>
    </row>
    <row r="9">
      <c r="A9" s="3" t="inlineStr">
        <is>
          <t>Entity Incorporation, State or Country Code</t>
        </is>
      </c>
      <c r="B9" s="3" t="inlineStr">
        <is>
          <t>DE</t>
        </is>
      </c>
    </row>
    <row r="10">
      <c r="A10" s="3" t="inlineStr">
        <is>
          <t>Entity Tax Identification Number</t>
        </is>
      </c>
      <c r="B10" s="3" t="inlineStr">
        <is>
          <t>86-1778671</t>
        </is>
      </c>
    </row>
    <row r="11">
      <c r="A11" s="3" t="inlineStr">
        <is>
          <t>Entity Address State Or Province</t>
        </is>
      </c>
      <c r="B11" s="3" t="inlineStr">
        <is>
          <t>NY</t>
        </is>
      </c>
    </row>
    <row r="12">
      <c r="A12" s="3" t="inlineStr">
        <is>
          <t>Entity Address, Address Line One</t>
        </is>
      </c>
      <c r="B12" s="3" t="inlineStr">
        <is>
          <t>150 W 30th St</t>
        </is>
      </c>
    </row>
    <row r="13">
      <c r="A13" s="3" t="inlineStr">
        <is>
          <t>Entity Address, City or Town</t>
        </is>
      </c>
      <c r="B13" s="3" t="inlineStr">
        <is>
          <t>New York</t>
        </is>
      </c>
    </row>
    <row r="14">
      <c r="A14" s="3" t="inlineStr">
        <is>
          <t>Entity Address, Postal Zip Code</t>
        </is>
      </c>
      <c r="B14" s="3" t="inlineStr">
        <is>
          <t>10001</t>
        </is>
      </c>
    </row>
    <row r="15">
      <c r="A15" s="3" t="inlineStr">
        <is>
          <t>City Area Code</t>
        </is>
      </c>
      <c r="B15" s="3" t="inlineStr">
        <is>
          <t>212</t>
        </is>
      </c>
    </row>
    <row r="16">
      <c r="A16" s="3" t="inlineStr">
        <is>
          <t>Local Phone Number</t>
        </is>
      </c>
      <c r="B16" s="3" t="inlineStr">
        <is>
          <t>600-9272</t>
        </is>
      </c>
    </row>
    <row r="17">
      <c r="A17" s="3" t="inlineStr">
        <is>
          <t>Entity Information, Former Legal or Registered Name</t>
        </is>
      </c>
      <c r="B17" s="3" t="inlineStr">
        <is>
          <t>New Starship Parent Inc.</t>
        </is>
      </c>
    </row>
    <row r="18">
      <c r="A18" s="3" t="inlineStr">
        <is>
          <t>Title of 12(b) Security</t>
        </is>
      </c>
      <c r="B18" s="3" t="inlineStr">
        <is>
          <t>Common Stock, par value $0.01 per share</t>
        </is>
      </c>
    </row>
    <row r="19">
      <c r="A19" s="3" t="inlineStr">
        <is>
          <t>Trading Symbol</t>
        </is>
      </c>
      <c r="B19" s="3" t="inlineStr">
        <is>
          <t>PAYO</t>
        </is>
      </c>
    </row>
    <row r="20">
      <c r="A20" s="3" t="inlineStr">
        <is>
          <t>Security Exchange Name</t>
        </is>
      </c>
      <c r="B20" s="3" t="inlineStr">
        <is>
          <t>NASDAQ</t>
        </is>
      </c>
    </row>
    <row r="21">
      <c r="A21" s="3" t="inlineStr">
        <is>
          <t>Entity Current Reporting Status</t>
        </is>
      </c>
      <c r="B21" s="3" t="inlineStr">
        <is>
          <t>No</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false</t>
        </is>
      </c>
    </row>
    <row r="25">
      <c r="A25" s="3" t="inlineStr">
        <is>
          <t>Entity Emerging Growth Company</t>
        </is>
      </c>
      <c r="B25" s="3" t="inlineStr">
        <is>
          <t>true</t>
        </is>
      </c>
    </row>
    <row r="26">
      <c r="A26" s="3" t="inlineStr">
        <is>
          <t>Entity Ex Transition Period</t>
        </is>
      </c>
      <c r="B26" s="3" t="inlineStr">
        <is>
          <t>false</t>
        </is>
      </c>
    </row>
    <row r="27">
      <c r="A27" s="3" t="inlineStr">
        <is>
          <t>Entity Shell Company</t>
        </is>
      </c>
      <c r="B27" s="3" t="inlineStr">
        <is>
          <t>false</t>
        </is>
      </c>
    </row>
    <row r="28">
      <c r="A28" s="3" t="inlineStr">
        <is>
          <t>Entity Common Stock, Shares Outstanding</t>
        </is>
      </c>
      <c r="B28" s="4" t="n">
        <v>338351977</v>
      </c>
    </row>
    <row r="29">
      <c r="A29" s="3" t="inlineStr">
        <is>
          <t>Entity Central Index Key</t>
        </is>
      </c>
      <c r="B29" s="3" t="inlineStr">
        <is>
          <t>0001845815</t>
        </is>
      </c>
    </row>
    <row r="30">
      <c r="A30" s="3" t="inlineStr">
        <is>
          <t>Current Fiscal Year End Date</t>
        </is>
      </c>
      <c r="B30" s="3" t="inlineStr">
        <is>
          <t>--12-31</t>
        </is>
      </c>
    </row>
    <row r="31">
      <c r="A31" s="3" t="inlineStr">
        <is>
          <t>Document Fiscal Year Focus</t>
        </is>
      </c>
      <c r="B31" s="3" t="inlineStr">
        <is>
          <t>2021</t>
        </is>
      </c>
    </row>
    <row r="32">
      <c r="A32" s="3" t="inlineStr">
        <is>
          <t>Document Fiscal Period Focus</t>
        </is>
      </c>
      <c r="B32" s="3" t="inlineStr">
        <is>
          <t>Q2</t>
        </is>
      </c>
    </row>
    <row r="33">
      <c r="A33" s="3" t="inlineStr">
        <is>
          <t>Amendment Flag</t>
        </is>
      </c>
      <c r="B33" s="3" t="inlineStr">
        <is>
          <t>false</t>
        </is>
      </c>
    </row>
    <row r="34">
      <c r="A34" s="3" t="inlineStr">
        <is>
          <t>Warrants</t>
        </is>
      </c>
    </row>
    <row r="35">
      <c r="A35" s="3" t="inlineStr">
        <is>
          <t>Title of 12(b) Security</t>
        </is>
      </c>
      <c r="B35" s="3" t="inlineStr">
        <is>
          <t>Warrants, each exercisable for one share of common stock, $0.01 par value, at an exercise price of $11.50 per share</t>
        </is>
      </c>
    </row>
    <row r="36">
      <c r="A36" s="3" t="inlineStr">
        <is>
          <t>Trading Symbol</t>
        </is>
      </c>
      <c r="B36" s="3" t="inlineStr">
        <is>
          <t>PAYOW</t>
        </is>
      </c>
    </row>
    <row r="37">
      <c r="A37" s="3" t="inlineStr">
        <is>
          <t>Security Exchange Name</t>
        </is>
      </c>
      <c r="B37" s="3" t="inlineStr">
        <is>
          <t>NASDAQ</t>
        </is>
      </c>
    </row>
    <row r="38">
      <c r="A38" s="3" t="inlineStr">
        <is>
          <t>Former Address [Member]</t>
        </is>
      </c>
    </row>
    <row r="39">
      <c r="A39" s="3" t="inlineStr">
        <is>
          <t>Entity Address State Or Province</t>
        </is>
      </c>
      <c r="B39" s="3" t="inlineStr">
        <is>
          <t>PA</t>
        </is>
      </c>
    </row>
    <row r="40">
      <c r="A40" s="3" t="inlineStr">
        <is>
          <t>Entity Address, Address Line One</t>
        </is>
      </c>
      <c r="B40" s="3" t="inlineStr">
        <is>
          <t>2929 Arch Street, Suite 1703</t>
        </is>
      </c>
    </row>
    <row r="41">
      <c r="A41" s="3" t="inlineStr">
        <is>
          <t>Entity Address, City or Town</t>
        </is>
      </c>
      <c r="B41" s="3" t="inlineStr">
        <is>
          <t>Philadelphia</t>
        </is>
      </c>
    </row>
    <row r="42">
      <c r="A42" s="3" t="inlineStr">
        <is>
          <t>Entity Address, Postal Zip Code</t>
        </is>
      </c>
      <c r="B42" s="3" t="inlineStr">
        <is>
          <t>191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5" t="inlineStr">
        <is>
          <t>SIGNIFICANT ACCOUNTING POLICIES</t>
        </is>
      </c>
    </row>
    <row r="4">
      <c r="A4" s="3" t="inlineStr">
        <is>
          <t>SIGNIFICANT ACCOUNTING POLICIES</t>
        </is>
      </c>
      <c r="B4" s="3" t="inlineStr">
        <is>
          <t>NOTE 2 – SIGNIFICANT ACCOUNTING POLICIES a. Principles of consolidation and basis of presentation: The accompanying consolidated financial statements include the accounts of Payoneer Global Inc. and its wholly owned subsidiaries. All intercompany balances and transactions have been eliminated in consolidation. Investments in an entity where we have the ability to exercise significant influence, but not control, over the investee are accounted for using the equity method of accounting. For such investments, our share of the investee’s results of operations is shown within Share in losses of associated company on our condensed consolidated statements of income and our investment balance as an investment in associated company on our condensed consolidated balance sheets. The consolidated interim financial information herein is unaudited; however, such information reflects all adjustments (consisting of normal, recurring adjustments and expect for the Reverse Recapitalization as described in Note 3), which are, in the opinion of management, necessary for a fair statement of results for the interim period. The results of operations for the three and six months ended June 30, 2021 are not necessarily indicative of the results to be expected for the full year. The year-end condensed balance sheet data was derived from audited financial statements for the year ended December 31, 2020 but does not include all disclosures required by accounting principles generally accepted in the United States of America. These unaudited financial statements should be read in conjunction with the audited consolidated financial statements and related notes thereto of Legacy Payoneer and its subsidiaries. b. Accounting principles: The consolidated financial statements are prepared in accordance with Generally Accepted Accounting Principles (“GAAP”) in the United States of America (hereafter - U.S. GAAP). c.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 NOTE 2 – SIGNIFICANT ACCOUNTING POLICIES (continued) d. Capital Advance (CA) receivable, net: The Company enters into transactions with pre-qualified sellers in which the Company purchases a designated amount of future receivables for an upfront cash purchase price. During the six months ended June 30, 2021 and 2020, the Company has purchased and collected the following principal amounts associated with CAs: ​ ​ ​ ​ ​ CA receivable, gross, December 31, 2020 $ 67,682 CA extended to customers ​ 193,971 Revenue earned in the period but not collected ​ 899 Revenue collected in the period but not earned ​ (782) CA collected from customers ​ (206,014) Exchange rate adjustments ​ (404) Charge-offs, net of recoveries ​ (354) CA receivable, gross, June 30, 2021 ​ $ 54,998 Allowance for CA losses, June 30, 2021 ​ (5,772) CA receivable, net, June 30, 2021 ​ $ 49,226 ​ ​ ​ ​ ​ CA receivable, gross, December 31, 2019 $ 60,636 CA extended to customers ​ 98,024 Revenue earned in the period but not collected ​ 437 Revenue collected in the period but not earned ​ (656) CA collected from customers ​ (121,601) Exchange rate adjustments ​ (322) Charge-offs, net of recoveries ​ (510) CA receivable, gross, June 30, 2020 ​ $ 36,008 Allowance for CA losses, June 30, 2020 ​ (869) CA receivable, net, June 30, 2020 ​ $ 35,139 ​ NOTE 2 – SIGNIFICANT ACCOUNTING POLICIES (continued) d. Capital Advance (CA) receivable, net (continued): The outstanding gross balance at June 30, 2021 consists of the following current and overdue amounts: ​ ​ ​ ​ ​ ​ ​ ​ ​ ​ ​ ​ ​ ​ ​ ​ ​ 1 ‑ 30 days 30 ‑ 60 60 ‑ 90 ​ Above 90 Total ​ Current ​ overdue ​ overdue ​ overdue ​ overdue $ 54,998 ​ 51,497 ​ 1,437 ​ 1,034 113 917 ​ The outstanding gross balance at December 31, 2020 consists of the following current and overdue amounts: ​ ​ ​ ​ ​ ​ ​ ​ ​ ​ ​ ​ ​ ​ ​ 1 ‑ 30 days 30 ‑ 60 60 ‑ 90 Above 90 Total Current overdue overdue overdue overdue $ 67,682 66,018 263 129 218 1,054 ​ The following are current and overdue balances from above that are segregated into the timing of expected collections at June 30, 2021: ​ ​ ​ ​ ​ ​ ​ ​ ​ ​ ​ ​ ​ ​ ​ ​ ​ Due in less ​ Due in 30 ‑ 60 ​ Due in 60 ‑ 90 ​ Due in more Total Overdue than 30 days days days than 90 days $ 54,998 3,501 ​ 14,606 ​ 22,654 12,514 1,723 ​ The following are current and overdue balances from above that are segregated into the timing of expected collections at December 31, 2020: ​ ​ ​ ​ ​ ​ ​ ​ ​ ​ ​ ​ ​ ​ ​ ​ Due in less ​ Due in 30 ‑ 60 ​ Due in 60 ‑ 90 Due in more Total Overdue than 30 days days days than 90 days $ 67,682 1,664 10,143 19,726 34,979 1,170 ​ The Company has developed a risk-based methodology that is used to estimate potential CA portfolio losses based on historical loss data. In order to assess the risk, the Company develops loss estimates based on current and historical attributes of receivable balances, such as account payment status and percentage of receivables collections per day, length of time from advance to collection, average of losses over time, average balance outstanding by customer, and specific identifiers that might influence possible future losses. As of June 30, 2021, the Company applied a range of loss rates to the CA portfolio of 2.8% to 4.1% for the allowance for CA losses. As of June 30, 2020, the Company applied a range of loss rates to the CA portfolio of 0.75% to 7.6%. Below is a rollforward for the allowance for CA losses (“ALCAL”) for the six months ended June 30, 2021 and 2020: ​ ​ ​ ​ ALCAL balance, December 31, 2020 $ 1,587 Provision for ALCAL ​ 8,035 Recoveries for ALCAL ​ (3,441) CA receivables charged off ​ (409) ALCAL balance, June 30, 2021 ​ $ 5,772 ​ ​ ​ ​ ​ ALCAL balance, December 31, 2019 $ 900 Provision for ALCAL ​ 3,837 Recoveries for ALCAL ​ (3,269) CA receivables charged off ​ (599) ALCAL balance, June 30, 2020 ​ $ 869 ​ NOTE 2 – SIGNIFICANT ACCOUNTING POLICIES (continued) e. Revenue: Entity-wide disclosur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al market where revenues are attributable to the country in which the billing address of the customer is located. ​ ​ ​ ​ ​ ​ ​ ​ ​ ​ ​ ​ ​ ​ ​ ​ Three months ended, Six months ended, ​ ​ June 30, ​ June 30, ​ 2021 2020 2021 2020 Primary geographical markets ​ ​ ​ ​ ​ ​ ​ ​ Greater China (1) ​ $ 37,640 ​ $ 30,486 ​ $ 77,027 ​ $ 56,438 United States ​ 13,409 ​ 6,034 ​ ​ 21,368 ​ ​ 21,948 All other countries (2) ​ 59,878 ​ 41,869 ​ ​ 113,138 ​ ​ 81,962 Total revenues ​ $ 110,927 ​ $ 78,389 ​ $ 211,533 ​ $ 160,348 (1) Greater China is inclusive of Mainland China, Hong Kong and Taiwan (2) No single country included in the other countries’ category generated more than 10% of total revenue The Company did not have any customers during the three and six months ended June 30, 2021 and 2020 that individually contributed greater than 10% of revenue. Disaggregation of revenue The following table presents revenue recognized from contracts with customers as well as revenue from other sources, consisting primarily of interest income: ​ ​ ​ ​ ​ ​ ​ ​ ​ ​ ​ ​ ​ ​ ​ ​ Three months ended June 30, Six months ended June 30, ​ 2021 2020 2021 ​ 2020 Revenue recognized at a point in time ​ $ 107,425 ​ $ 76,273 ​ $ 204,768 ​ $ 152,921 Revenue recognized over time ​ 2,856 ​ 1,109 ​ ​ 5,590 ​ ​ 2,965 Revenue from contracts with customers ​ 110,281 ​ 77,382 ​ ​ 210,358 ​ ​ 155,886 Revenue from other sources ​ 646 ​ 1,007 ​ ​ 1,175 ​ ​ 4,462 Total revenues ​ $ 110,927 ​ $ 78,389 ​ $ 211,533 ​ $ 160,348 ​ Customer acquisition costs The Company recognizes an asset for incremental costs to obtain a contract such as sales commissions and other customer incentives. The asset is amortized on a systematic basis over the expected customer relationship period, which is estimated to be 1.75 years and is consistent with the pattern of recognition of the associated revenue. NOTE 2 – SIGNIFICANT ACCOUNTING POLICIES (continued) e. Revenue (continued):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 ​ ​ ​ ​ Opening balance as of January 1, 2021 $ 8,976 Additions to deferred customer acquisition costs ​ 2,628 Amortization of deferred customer acquisition costs ​ (2,089) Ending balance as of June 30, 2021 ​ $ 9,515 ​ f. Leases: The Company determines whether an arrangement is a lease for accounting purposes at contract inception. Operating leases are recorded as right-of-use (“ROU”) assets, which are included in right-of-use assets, and lease liabilities, which are included in other payable and other long-term liabilities on the consolidated balance sheets, respectively. As of June 30, 2021, the Company did not have any finance leases.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either the ASC 842 transition date or commencement date as applicabl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In addition, the Company has elected the practical expedients related to lease classification and hindsight. The Company applies a single portfolio approach within certain lease classes to account for the ROU assets and lease liabilities. g.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NOTE 2 – SIGNIFICANT ACCOUNTING POLICIES (continued) g. Warrant Liability (continued)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gain or loss on the statements of operations. In accordance with ASC 825-10 “Financial Instruments”, offering costs attributable to the issuance of the derivative warrant liabilities are recognized in the statement of operations as incurred. h. Deferred transaction costs The Company capitalizes certain legal, professional accounting and other third-party fees that are directly associated with in-process equity financing activities, including the Reverse Recapitalization and the PIPE offering described within Note 3, as deferred costs until such financings are consummated. Upon consummation of the equity financing activity, these fees are recording in the stockholders’ equity (deficit) as a reduction of additional paid-in capital generated as a result of the activity. i. Recently issued accounting pronouncement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until such time the Company no longer meets the definition of EGC. The adoption dates referenced below reflect this election. The Company may become a large accelerated filer on the last day of its fiscal year 2021 and, should it happen, the company will no longer qualify as an EGC. The anticipated adoption dates of standards issued, but not yet adopted will be revised to reflect this change in status. Financial Accounting Standards Board (“FASB”) standards adopted during 2021 In 2016, the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21, with early adoption permitted. The Company has early adopted the new guidance on January 1, 2021, using a modified retrospective basis and applied the optional practical expedients related to the transition. The adoption resulted in an increase of approximately $19,280 for the right of use lease assets and $19,566 for lease liabilities associated with our operating leases upon adoption of which $8,636 was classified as short-term within Other payables and $10,930 was classified as long-term within Other long-term liabilities. In addition, the Company elected to apply the practical expedients related to reassessment of existing leases, utilization of hindsight in the determination of lease term and impairment of right-of-use assets, and did not to recognize right-of-use assets and lease liabilities arising from short-term leases. NOTE 2 – SIGNIFICANT ACCOUNTING POLICIES (continued) i. Recently issued accounting pronouncements (continued) :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20, with early adoption permitted. The Company adopted the new guidance on January 1, 2021 and determined that the adoption of the new guidance did not have a material impact on its consolidated financial statements.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beginning after December 15, 2020, and interim periods within fiscal years beginning after December 15, 2021, with early adoption permitted. The guidance provides flexibility in adoption, allowing for either retrospective adjustment or prospective adjustment for all implementation costs incurred after the date of adoption. The Company adopted the new guidance on January 1, 2021 under the prospective adjustment for implementation costs and determined that the adoption of the new guidance did not have a material impact on its consolidated financial statements. FASB Standards issued, but not adopted as of June 30, 2021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s that CECL will result in the earlier recognition of allowances for losses compared to the current approach of estimating probable incurred losses. The guidance is effective for the Company at the beginning of 2023. The Company is currently evaluating the impact this guidance will have on the Company’s financial statements.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is currently evaluating the impact this guidance will have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RECAPITALIZATION AND BUSINESS COMBINATION</t>
        </is>
      </c>
      <c r="B1" s="2" t="inlineStr">
        <is>
          <t>6 Months Ended</t>
        </is>
      </c>
    </row>
    <row r="2">
      <c r="B2" s="2" t="inlineStr">
        <is>
          <t>Jun. 30, 2021</t>
        </is>
      </c>
    </row>
    <row r="3">
      <c r="A3" s="5" t="inlineStr">
        <is>
          <t>REVERSE RECAPITALIZATION AND BUSINESS COMBINATION</t>
        </is>
      </c>
    </row>
    <row r="4">
      <c r="A4" s="3" t="inlineStr">
        <is>
          <t>REVERSE RECAPITALIZATION AND BUSINESS COMBINATION</t>
        </is>
      </c>
      <c r="B4" s="3" t="inlineStr">
        <is>
          <t>NOTE 3 – REVERSE RECAPITALIZATION AND BUSINESS COMBINATION Reverse Recapitalization On the Closing Date, Legacy Payoneer and FTOC consummated the Reorganization in accordance with the Reorganization Agreement, with Legacy Payoneer and FTOC surviving the merger as wholly-owned subsidiaries of Payoneer Global Inc. Immediately prior to the closing of the Reverse Recapitalization, all shares of outstanding redeemable convertible preferred stock of Legacy Payoneer were converted into shares of Common Stock of New Payoneer. Upon the consummation of the Reverse Recapitalization, and in accordance with the terms and conditions of the Reorganization Agreement, (i) 85% of each issued and outstanding Legacy Payoneer common stock was converted into the right to receive shares of Common Stock of New Payoneer at a ratio of 1:1.88 (the “Exchange Ratio”), and (ii) 15% of each issued and outstanding Legacy Payoneer Common Stock was converted into the right to receive cash consideration at $18.82555 per share (the “Per Share Merger Consideration”). The total cash consideration paid to holders of Legacy Payoneer shares of common stock upon consummation of the Reverse Recapitalization was $398,201. Upon the closing of the Reverse Recapitalization, the Payoneer Global Inc. certificate of incorporation was amended and restated to, among other things, increase the total number of authorized shares of all classes of capital stock to 4,180,000,000 shares, of which 3,800,000,000 shares were designated Common Stock, $0.01 par value per share, and of which 380,000,000 shares were designated preferred stock, $0.01 par value per share. In connection with the execution of the Reorganization Agreement, Payoneer Global Inc. entered into separate subscription agreements (each, a "Subscription Agreement") with a number of investors (each a “Subscriber”), pursuant to which the Subscribers agreed to purchase, and the Company agreed to sell to the Subscribers, an aggregate of 30,000,000 shares of Common Stock (the "PIPE Shares"), for a purchase price of $10.00 per share and an aggregate purchase price of $300,000, in a private placement pursuant to the subscription agreements (the "PIPE"). The PIPE investment closed simultaneously with the consummation of the Reverse Recapitalization. In addition, according to the Reorganization Agreement, Payoneer Global Inc. will issue up to an additional 30,000,000 shares (the “Earn-Out Shares”), (a) 50% of which will be issued if at any time during the first 30 months following the Closing Date, the closing trading price of the shares of Payoneer Global Inc. common stock will be greater than or equal to $15.00 over any 20 trading days within any 30 trading days period and (b) the remaining 50% of which will be issued if at any time during the first 60 months following the Closing Date, the closing trading price of the Payoneer Global Inc. shares of common stock will be greater than or equal to $17.00 over any 20 trading days within any 30 trading days period. The Company accounts for the right to receive Earn-Out Shares as an equity instrument as it meets the definition of an equity instrument and as it considers a free-standing instrument that is indexed to the Company’s own equity in accordance with ASC 815. Additionally, prior to the Reverse Recapitalization, the Company approved and adopted a management bonus plan (the “Transaction Bonus Pool”), to be effective as of and conditioned upon the occurrence of the Reverse Recapitalization which provided for a pool consisting of 1,000,000 shares of the Company’s Common Stock, with such shares to be allocated by the Company to executives and management the Company. As of June 30, 2021, no shares had been issued related to the Transaction Bonus Pool. Prior to the closing of the Reverse Recapitalization, Legacy Payoneer converted 209,529,798 shares of Legacy Payoneer's redeemable convertible preferred stock pursuant to the applicable preferred stock agreements. Note that the number of shares is after the 1:1.88 conversion, which took place after the Reverse Recapitalization transaction. On the Closing Date, the existing warrant agreement governing the warrants that were exercisable for shares of FTOC’s Class A ordinary shares was amended to reflect that the warrants will be exercisable for shares of the Company’s Common Stock. As of the Closing Date, the total value of the liability associated with the warrants was $71,701 measured at fair value based on the quoted price and therefore is considered to be a level 1 measurement. The Company evaluated that the warrants met the definition of a liability and have been classified as such on the balance sheet in accordance with the accounting policy described within Note 2g. NOTE 3 – REVERSE RECAPITALIZATION AND BUSINESS COMBINATION (continued) The Company incurred $64,271 in costs directly related to the Reverse Recapitalization and the PIPE offering such as third-party legal, accounting services and other professional services. Upon consummation of the Reverse Recapitalization, these costs, which had been capitalized on the Company’s balance sheet were recorded as a reduction to additional paid in capital with the exception of $5,087, which were expensed as they represent the allocation of the transaction costs associated with the warrants. There were also deferred underwriting costs related to FTOC totalling $28,934 that were paid as part of the closing of the Reverse Recapitalization. Transaction costs were allocated to the warrants based on the fair value of the warrants out of the total consideration. The number of shares of Common Stock issued immediately following the consummation of the Reverse Recapitalization were as follows: ​ ​ ​ ​ Number of shares Common Stock outstanding at April 1, 2021 49,697,982 Common stock issued through options exercises between April 1, 2021 and June 25, 2021 (1) 8,854,131 Common Stock outstanding prior to the Reverse Recapitalization (2) 58,552,113 Conversion of Redeemable Convertible Preferred Stock (2) 209,529,798 Less: Legacy Payoneer Stock subject to cash out (2) (36,818,547) Common Stock attributable to FTOC conversion (3) 77,081,295 Shares attributable to Reverse Recapitalization 308,344,659 Common Stock attributable to PIPE 30,000,000 Total shares of Common Stock as of close of Reverse Recapitalization and PIPE transaction (1) 338,344,659 (1) After the close of the transaction, but prior to the period end, the Company issued 7,318 shares through the exercise of options. (2) Existing Payoneer Shareholders — represents the number of Company shares issued to Legacy Payoneer stockholders, based on (i) 111,452,020 preferred shares; (ii) 31,143,179 outstanding common shares as of the Closing Date; and (iii) 1,562 RSUs vested at the Closing Date, the sum of which is reduced by 19,584,328 shares that were subject to the cash consideration, and multiplied by the Exchange Ratio of 1.88 . (3) FTAC Olympus Acquisition Corp: based on outstanding shares, as of the Closing Date, of 59,611,310 FTOC Class A ordinary shares (following the redemption of 18,033,066 shares); 5,823,328 FTOC Class B ordinary shares which are not subject to restrictions; and 11,646,656 FTOC Class B ordinary share (the "Founder Shares") which are subject to restriction per section 1.2 of the Sponsor Share Surrender and Share Restriction Agreement. According to such restriction, holders of Founder Shares shall not Transfer, or permit the Transfer of, (a) a number equal to 50% of the Founder Shares, until such time that New Payoneer common stock closing trading price equals or is greater than $15.00 per share for any 20 trading days within any 30 trading days period; and (b) a number equal to 50% of the Founder Shares, until such time that the New Payoneer common stock closing trading price equals or is greater than $17.00 per share for any 20 trading days within any 30 trading days period. Business Combination Associated with the Optile acquisition consummated in 2020, there was a contingent consideration arrangement that was initially valued at $4,044, which was estimated by using the Black-Scholes model for each earn out period under the acquisition agreement. Key inputs and assumptions used in this were revenue milestones, expected term, volatility, the risk free rate, and dividend yield. These inputs are Level 3 assumptions that are updated each reporting period as the earn-out is recorded at fair value on a recurring basis. The Company revalued the contingent consideration arrangement as of the period end and determined the fair value to be $2,970. The fair value of the contingent consideration arrangement at the beginning of the period was $4,044 and the resulting benefit of $1,074 was an offset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1</t>
        </is>
      </c>
    </row>
    <row r="3">
      <c r="A3" s="5" t="inlineStr">
        <is>
          <t>OTHER CURRENT ASSETS</t>
        </is>
      </c>
    </row>
    <row r="4">
      <c r="A4" s="3" t="inlineStr">
        <is>
          <t>OTHER CURRENT ASSETS</t>
        </is>
      </c>
      <c r="B4" s="3" t="inlineStr">
        <is>
          <t>NOTE 4 - OTHER CURRENT ASSETS Composition of other current assets, grouped by major classifications, is as follows: ​ ​ ​ ​ ​ ​ ​ ​ June 30, December 31, ​ ​ 2021 ​ 2020 Prepaid expenses ​ $ 8,434 ​ $ 5,980 Income receivable ​ 6,132 ​ 97 Prepaid income taxes ​ 8 ​ 2,094 Other ​ 4,259 ​ 2,246 Total other current assets ​ $ 18,833 ​ $ 10,4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6 Months Ended</t>
        </is>
      </c>
    </row>
    <row r="2">
      <c r="B2" s="2" t="inlineStr">
        <is>
          <t>Jun. 30, 2021</t>
        </is>
      </c>
    </row>
    <row r="3">
      <c r="A3" s="5" t="inlineStr">
        <is>
          <t>PROPERTY, EQUIPMENT AND SOFTWARE, NET</t>
        </is>
      </c>
    </row>
    <row r="4">
      <c r="A4" s="3" t="inlineStr">
        <is>
          <t>PROPERTY, EQUIPMENT AND SOFTWARE, NET</t>
        </is>
      </c>
      <c r="B4" s="3" t="inlineStr">
        <is>
          <t>NOTE 5 – PROPERTY, EQUIPMENT AND SOFTWARE, NET Composition of property, equipment and software, grouped by major classifications, is as follows: ​ ​ ​ ​ ​ ​ ​ ​ June 30, December 31, ​ ​ 2021 ​ 2020 Computers, software and ​ ​ ​ ​ ​ ​ peripheral equipment ​ $ 29,195 ​ $ 27,322 Leasehold improvements ​ 8,262 ​ 8,157 Furniture and office equipment ​ 3,645 ​ 3,579 Property, equipment and software ​ 41,102 ​ 39,058 Accumulated depreciation ​ (29,784) ​ (26,364) Property, equipment and software, net ​ $ 11,318 ​ $ 12,694 ​ Depreciation expenses for the three months ended June 30, 2021 and 2020 were $1,682 and $1,741, respectively and $3,441 and $3,351 for the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6 Months Ended</t>
        </is>
      </c>
    </row>
    <row r="2">
      <c r="B2" s="2" t="inlineStr">
        <is>
          <t>Jun. 30, 2021</t>
        </is>
      </c>
    </row>
    <row r="3">
      <c r="A3" s="5" t="inlineStr">
        <is>
          <t>GOODWILL AND INTANGIBLE ASSETS, NET</t>
        </is>
      </c>
    </row>
    <row r="4">
      <c r="A4" s="3" t="inlineStr">
        <is>
          <t>GOODWILL AND INTANGIBLE ASSETS, NET</t>
        </is>
      </c>
      <c r="B4" s="3" t="inlineStr">
        <is>
          <t>NOTE 6 – GOODWILL AND INTANGIBLE ASSETS, NET Goodwill The following table presents goodwill balances and adjustments to those balances during the six months ended June 30, 2021: ​ ​ ​ ​ ​ ​ ​ ​ ​ ​ ​ ​ ​ December 31, Goodwill Translation June 30, ​ 2020 Acquired Adjustments 2021 ​ ​ ​ ​ ​ ​ ​ ​ ​ ​ Total goodwill ​ $ 22,541 — (510) ​ 22,031 ​ Intangible assets, net Composition of intangible assets, grouped by major classifications, is as follows: ​ ​ ​ ​ ​ ​ ​ ​ ​ June 30, December 31, ​ ​ 2021 ​ 2020 Internal use software ​ $ 47,576 ​ $ 40,663 Developed technology ​ 15,911 ​ 16,178 Intangible assets ​ 63,487 ​ 56,841 Accumulated amortization ​ (28,256) ​ (22,426) Intangible assets, net ​ $ 35,231 ​ $ 34,415 ​ NOTE 6 – GOODWILL AND INTANGIBLE ASSETS, NET (continued) Amortization expense for the three months ended June 30, 2021 and 2020 were $2,669 and $2,389 respectively and $5,473 and $4,330 for the six months ended June 30, 2021 and 2020, respectively. During the six months ended 2021 and 2020 the Company recognized impairment of internal use software in the amount of $114 and $615, respectively, due to the abandonment of specific proj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SSOCIATED COMPANY</t>
        </is>
      </c>
      <c r="B1" s="2" t="inlineStr">
        <is>
          <t>6 Months Ended</t>
        </is>
      </c>
    </row>
    <row r="2">
      <c r="B2" s="2" t="inlineStr">
        <is>
          <t>Jun. 30, 2021</t>
        </is>
      </c>
    </row>
    <row r="3">
      <c r="A3" s="5" t="inlineStr">
        <is>
          <t>INVESTMENT IN ASSOCIATED COMPANY</t>
        </is>
      </c>
    </row>
    <row r="4">
      <c r="A4" s="3" t="inlineStr">
        <is>
          <t>INVESTMENT IN ASSOCIATED COMPANY</t>
        </is>
      </c>
      <c r="B4" s="3" t="inlineStr">
        <is>
          <t>NOTE 7 – INVESTMENT IN ASSOCIATED COMPANY In July 2019, the Company, through Payoneer Research and Development Ltd., entered into an agreement for the establishment of a Joint Venture company in the People’s Republic of China (“PRC”). The objective of the Joint Venture is to apply for a local payment service provider license in accordance with PRC laws. The Company’s share in the Joint Venture is 46%. Initial funds in the amount of $6,501 were contributed. The investment in the Joint Venture is presented as investment in associated companies in the Company's consolidated balance sheet as the Company does not have control over the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5" t="inlineStr">
        <is>
          <t>LEASES</t>
        </is>
      </c>
    </row>
    <row r="4">
      <c r="A4" s="3" t="inlineStr">
        <is>
          <t>LEASES</t>
        </is>
      </c>
      <c r="B4" s="3" t="inlineStr">
        <is>
          <t>NOTE 8 – LEASES The Company enters into office facility and employee vehicle lease agreement. Many leases include one or more renewal or termination options. These options are not included in our determination of the lease term at commencement unless it is reasonably certain the Company will exercise the option. When we reach a decision to exercise a lease renewal or termination option, we recognize the associated impact to the ROU asset and lease liability. The Company’s lease expense was as follows: ​ ​ ​ ​ ​ ​ ​ ​ ​ ​ ​ ​ ​ ​ ​ ​ Three Months Ended ​ Six months ended ​ ​ ​ June 30, ​ ​ June 30, ​ ​ ​ 2021 ​ ​ 2020 ​ ​ 2021 ​ ​ 2020 Lease expense ​ $ 3,749 ​ $ 3,745 ​ $ 6,167 ​ $ 6,061 ​ The operating cash flows associated with operating leases for the six months ended June 30, 2021 was $4,676.Additional balance sheet information related to leases was as follows: ​ ​ ​ ​ ​ ​ ​ June 30, 2021 Operating lease right-of-use asset ​ $ 15,747 ​ ​ ​ ​ ​ ​ Operating leases within other payables ​ 9,075 ​ Operating leases within other long-term liabilities ​ 6,991 ​ Total operating leases ​ $ 16,066 ​ ​ ​ ​ ​ ​ ROU assets obtained in exchange for new lease liabilities during the six months ended June 30, 2021 ​ $ 1,143 ​ ​ ​ ​ ​ Weighted average lease term – operating leases ​ ​ 2 years ​ Weighted average discount rate – operating leases ​ ​ 1.27 % ​ Operating lease amounts include minimum lease payments under our non-cancelable operating leases primarily for office facilities and employee vehicles. The amounts presented are consistent with contractual terms and are not expected to differ significantly from actual results under our existing leases. NOTE 8 – LEASES (continued) The Company leases its facilities under various operating lease agreements, which expire on various dates. The minimum lease commitments due as of the year ended under non-cancelable operating leases are as follows: ​ ​ ​ ​ ​ As of June 30, 2021 ​ ​ Remaining in 2021 ​ $ 4,704 2022 ​ 8,228 2023 ​ 2,510 2024 ​ 720 2025 – thereafter ​ 89 Total ​ ​ 16,251 Less present value discount ​ 185 Lease liability ​ $ 16,066 ​ ​ ​ ​ ​ As of December 31, 2020 ​ ​ 2021 $ 10,160 2022 ​ 8,208 2023 ​ 2,678 2024 ​ 858 2025 - thereafter ​ 108 Lease liability ​ $ 22,0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5" t="inlineStr">
        <is>
          <t>DEBT</t>
        </is>
      </c>
    </row>
    <row r="4">
      <c r="A4" s="3" t="inlineStr">
        <is>
          <t>DEBT</t>
        </is>
      </c>
      <c r="B4" s="3" t="inlineStr">
        <is>
          <t>NOTE 9 – DEBT On November 9, 2020, the Company entered into a revised Loan and Security Agreement (the “Revised Agreement”), which modified the original Agreement that was entered into on November 1, 2019. The Revised Agreement increased the amount that the Company can request as advances under a revolving line of credit to an aggregate principal amount to $85,000 from $60,000 with a maturity date of May 1, 2023. Each advance is subject to interest on the principal amount at a floating rate equal to the greater of 0.3% below the Prime Rate and 3.7%. The Revised Agreement also included that a $15,000 term loan advance would be granted to the Company upon execution of the Revised Agreement, which, after repayment, may not be reborrowed. On March 31, 2021, the Company entered into a second revised Loan and Security Agreement (the “Second Revised Agreement). This agreement decreased the amount that the Company can request as advanced under a revolving line of credit to an aggregate principal amount to $70,000 from $85,000. The Second Revised Agreement also changed the interest on the principal amount to 3.20% subject to certain equity milestone conditions. If these conditions are not met, the interest on the principal amount would remain 3.70%. The Company is subject to a termination fee equal to 1% of the revolving line if the revolving line is terminated prior to August 31, 2021. The revised terms of the lending agreement became effective April 1, 2021. There was no outstanding balance related to the Second Revised Agreement as of June 30, 2021 as the Company repaid the outstanding balance in full. As of December 31, 2020, the outstanding balance was $40,025 out of which $13,500 was maturing in the next 12 months. As of December 31, 2020, the fair value of the debt approximates the book value due to the short time span between initiation and balance sheet date with the outstanding balance classified as Level 3 in the fair value leveling hierarchy as the inputs into the valuation are not observable. The Second Revised Agreement and the Revised Agreement are subject to certain reporting and financial covenants of which the Company was in compliance of as of June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PAYABLES</t>
        </is>
      </c>
      <c r="B1" s="2" t="inlineStr">
        <is>
          <t>6 Months Ended</t>
        </is>
      </c>
    </row>
    <row r="2">
      <c r="B2" s="2" t="inlineStr">
        <is>
          <t>Jun. 30, 2021</t>
        </is>
      </c>
    </row>
    <row r="3">
      <c r="A3" s="5" t="inlineStr">
        <is>
          <t>OTHER PAYABLES.</t>
        </is>
      </c>
    </row>
    <row r="4">
      <c r="A4" s="3" t="inlineStr">
        <is>
          <t>OTHER PAYABLES</t>
        </is>
      </c>
      <c r="B4" s="3" t="inlineStr">
        <is>
          <t>NOTE 10 - OTHER PAYABLES Composition of other payables, grouped by major classifications, is as follows: ​ ​ ​ ​ ​ ​ ​ ​ ​ June 30, December 31, ​ ​ 2021 ​ 2020 Employee related compensation ​ $ 41,441 ​ $ 33,249 Accrued expenses ​ 17,243 ​ 19,464 Commissions payable ​ 9,579 ​ 8,326 Lease liability ​ 9,075 ​ — Other ​ 4,090 ​ 2,416 Total other payables ​ $ 81,428 ​ $ 63,4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t>
        </is>
      </c>
    </row>
    <row r="4">
      <c r="A4" s="3" t="inlineStr">
        <is>
          <t>COMMITMENTS AND CONTINGENCIES</t>
        </is>
      </c>
      <c r="B4" s="3" t="inlineStr">
        <is>
          <t>NOTE 11 – COMMITMENTS AND CONTINGENCIES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diversion of significant amounts of management time and operational resources, and could require changes in compliance requirements or limits on the Company’s ability to expand its product offerings, or otherwise harm or have a material adverse effect on the Company’s business. In February 2016, the Company submitted a disclosure to the U.S. Department of the Treasury’s Office of Foreign Assets Control (“OFAC”) about certain payments to the Crimea region of Ukraine and other OFAC target countries, which has since been under OFAC’s review. OFAC and the Company have reached a final settlement offer for $1,400, which has been reserved for as of June 30, 2021. On June 25, 2020, the German holding company of one of the Company’s card issuers in the United Kingdom (“UK Issuer”) and processing bank in Germany (“German Bank”) filed for insolvency protection after accusations of a significant fraud event. The Company had a relationship with the German Bank for several services, as well as with the UK Issuer an e-money institution regulated by the Financial Conduct Authority (FCA) in the United Kingdom which served as issuer of most of the prepaid Mastercard cards utilized by Company’s customers. On July 3, 2020, the Company signed a security agreement with Mastercard, transferred and designated $50,000 as collateral to be utilized by Mastercard if the UK Issuer is in default on its payment obligations to settle with Mastercard. On July 15, 2020, by agreement with Mastercard, the Company reduced the collateral to $35,000. The likelihood of a Company payment associated with the collateral is assessed as remote. However, the maximum amount of exposure is $35,000. On August 20, 2020, the Company amended the security agreement with Mastercard and signed a portfolio transfer agreement with the UK Issuer. The amendment reduced the collateral to $24,000 and the portfolio transfer agreement set the terms for the termination of the card sponsorship agreement with the UK Issuer when the card portfolio is transferred to the Company’s licensed subsidiary in Ireland. On September 2, 2020, the card portfolio was migrated and the $24,000 was allocated as collateral for the migrated activity with the Company’s subsidiary. The $24,000 collateral was returned to the Company on June 25, 2021. On September 9, 2020, the Company entered into an agreement with the UK Issuer, along with all other program managers of the UK Issuer, to participate in a solvent winddown of the UK Issuer in order to collect all remaining amounts owed from the UK Issuer. The Company no longer has a relationship with the UK Issuer and all applicable funds have been received by the Company. NOTE 11 – COMMITMENTS AND CONTINGENCIES (continued) The Company received communications noting the termination of its remaining business with the German Bank and following discussions between Payoneer Europe and the German Bank it was agreed that certain account activities would be terminated in December 2020 and January 2021. Pursuant to a termination agreement entered into by Payoneer Europe and the German Bank it was agreed that the remainder of the virtual collection accounts under Payoneer Europe’s accounts with the German Bank would cease to be active at the end of May 2021. The termination agreement included a waiver of alleged breaches of contractual obligations that had been raised by the German Bank in a communication that preceded the agreement. From time to time, the Company is involved in other disputes or regulatory inquiries that arise in the ordinary course of business. These may include suits by our customers (individually or as class actions) alleging, among other things, acting unfairly and/or not in conformity regarding pricing, rules or agreements, improper disclosure of our prices, rules, or policies or that our practices, prices, rules, policies, or customer agreements violate applicable law.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our business practices, require significant amounts of management time, result in the diversion of operational resources, or otherwise harm the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5" t="inlineStr">
        <is>
          <t>Current assets:</t>
        </is>
      </c>
    </row>
    <row r="3">
      <c r="A3" s="3" t="inlineStr">
        <is>
          <t>Cash and cash equivalents</t>
        </is>
      </c>
      <c r="B3" s="6" t="n">
        <v>498706000</v>
      </c>
      <c r="C3" s="6" t="n">
        <v>102988000</v>
      </c>
    </row>
    <row r="4">
      <c r="A4" s="3" t="inlineStr">
        <is>
          <t>Restricted cash</t>
        </is>
      </c>
      <c r="B4" s="4" t="n">
        <v>2716000</v>
      </c>
      <c r="C4" s="4" t="n">
        <v>26394000</v>
      </c>
    </row>
    <row r="5">
      <c r="A5" s="3" t="inlineStr">
        <is>
          <t>Customer funds</t>
        </is>
      </c>
      <c r="B5" s="4" t="n">
        <v>3634211000</v>
      </c>
      <c r="C5" s="4" t="n">
        <v>3346722000</v>
      </c>
    </row>
    <row r="6">
      <c r="A6" s="3" t="inlineStr">
        <is>
          <t>Accounts receivable, net</t>
        </is>
      </c>
      <c r="B6" s="4" t="n">
        <v>12247000</v>
      </c>
      <c r="C6" s="4" t="n">
        <v>17843000</v>
      </c>
    </row>
    <row r="7">
      <c r="A7" s="3" t="inlineStr">
        <is>
          <t>CA receivables, net</t>
        </is>
      </c>
      <c r="B7" s="4" t="n">
        <v>49226000</v>
      </c>
      <c r="C7" s="4" t="n">
        <v>66095000</v>
      </c>
    </row>
    <row r="8">
      <c r="A8" s="3" t="inlineStr">
        <is>
          <t>Other current assets</t>
        </is>
      </c>
      <c r="B8" s="4" t="n">
        <v>18833000</v>
      </c>
      <c r="C8" s="4" t="n">
        <v>10417000</v>
      </c>
    </row>
    <row r="9">
      <c r="A9" s="3" t="inlineStr">
        <is>
          <t>Total current assets</t>
        </is>
      </c>
      <c r="B9" s="4" t="n">
        <v>4215939000</v>
      </c>
      <c r="C9" s="4" t="n">
        <v>3570459000</v>
      </c>
    </row>
    <row r="10">
      <c r="A10" s="5" t="inlineStr">
        <is>
          <t>Non-current assets:</t>
        </is>
      </c>
    </row>
    <row r="11">
      <c r="A11" s="3" t="inlineStr">
        <is>
          <t>Property, equipment and software, net</t>
        </is>
      </c>
      <c r="B11" s="4" t="n">
        <v>11318000</v>
      </c>
      <c r="C11" s="4" t="n">
        <v>12694000</v>
      </c>
    </row>
    <row r="12">
      <c r="A12" s="3" t="inlineStr">
        <is>
          <t>Goodwill</t>
        </is>
      </c>
      <c r="B12" s="4" t="n">
        <v>22031000</v>
      </c>
      <c r="C12" s="4" t="n">
        <v>22541000</v>
      </c>
    </row>
    <row r="13">
      <c r="A13" s="3" t="inlineStr">
        <is>
          <t>Intangible assets, net</t>
        </is>
      </c>
      <c r="B13" s="4" t="n">
        <v>35231000</v>
      </c>
      <c r="C13" s="4" t="n">
        <v>34415000</v>
      </c>
    </row>
    <row r="14">
      <c r="A14" s="3" t="inlineStr">
        <is>
          <t>Restricted cash</t>
        </is>
      </c>
      <c r="B14" s="4" t="n">
        <v>5017000</v>
      </c>
      <c r="C14" s="4" t="n">
        <v>5199000</v>
      </c>
    </row>
    <row r="15">
      <c r="A15" s="3" t="inlineStr">
        <is>
          <t>Deferred taxes</t>
        </is>
      </c>
      <c r="B15" s="4" t="n">
        <v>3340000</v>
      </c>
      <c r="C15" s="4" t="n">
        <v>3684000</v>
      </c>
    </row>
    <row r="16">
      <c r="A16" s="3" t="inlineStr">
        <is>
          <t>Investment in associated company</t>
        </is>
      </c>
      <c r="B16" s="4" t="n">
        <v>6846000</v>
      </c>
      <c r="C16" s="4" t="n">
        <v>6858000</v>
      </c>
    </row>
    <row r="17">
      <c r="A17" s="3" t="inlineStr">
        <is>
          <t>Severance pay fund</t>
        </is>
      </c>
      <c r="B17" s="4" t="n">
        <v>2047000</v>
      </c>
      <c r="C17" s="4" t="n">
        <v>1624000</v>
      </c>
    </row>
    <row r="18">
      <c r="A18" s="3" t="inlineStr">
        <is>
          <t>ROU assets</t>
        </is>
      </c>
      <c r="B18" s="4" t="n">
        <v>15747000</v>
      </c>
    </row>
    <row r="19">
      <c r="A19" s="3" t="inlineStr">
        <is>
          <t>Other assets</t>
        </is>
      </c>
      <c r="B19" s="4" t="n">
        <v>15978000</v>
      </c>
      <c r="C19" s="4" t="n">
        <v>12210000</v>
      </c>
    </row>
    <row r="20">
      <c r="A20" s="3" t="inlineStr">
        <is>
          <t>Total assets</t>
        </is>
      </c>
      <c r="B20" s="4" t="n">
        <v>4333494000</v>
      </c>
      <c r="C20" s="4" t="n">
        <v>3669684000</v>
      </c>
    </row>
    <row r="21">
      <c r="A21" s="5" t="inlineStr">
        <is>
          <t>Current liabilities:</t>
        </is>
      </c>
    </row>
    <row r="22">
      <c r="A22" s="3" t="inlineStr">
        <is>
          <t>Trade payables</t>
        </is>
      </c>
      <c r="B22" s="4" t="n">
        <v>16892000</v>
      </c>
      <c r="C22" s="4" t="n">
        <v>17245000</v>
      </c>
    </row>
    <row r="23">
      <c r="A23" s="3" t="inlineStr">
        <is>
          <t>Outstanding operating balances</t>
        </is>
      </c>
      <c r="B23" s="4" t="n">
        <v>3634211000</v>
      </c>
      <c r="C23" s="4" t="n">
        <v>3346722000</v>
      </c>
    </row>
    <row r="24">
      <c r="A24" s="3" t="inlineStr">
        <is>
          <t>Current portion of long-term debt</t>
        </is>
      </c>
      <c r="C24" s="4" t="n">
        <v>13500000</v>
      </c>
    </row>
    <row r="25">
      <c r="A25" s="3" t="inlineStr">
        <is>
          <t>Redeemable preferred stock liability</t>
        </is>
      </c>
      <c r="B25" s="4" t="n">
        <v>39804000</v>
      </c>
    </row>
    <row r="26">
      <c r="A26" s="3" t="inlineStr">
        <is>
          <t>Other payables</t>
        </is>
      </c>
      <c r="B26" s="4" t="n">
        <v>81428000</v>
      </c>
      <c r="C26" s="4" t="n">
        <v>63455000</v>
      </c>
    </row>
    <row r="27">
      <c r="A27" s="3" t="inlineStr">
        <is>
          <t>Total current liabilities</t>
        </is>
      </c>
      <c r="B27" s="4" t="n">
        <v>3772335000</v>
      </c>
      <c r="C27" s="4" t="n">
        <v>3440922000</v>
      </c>
    </row>
    <row r="28">
      <c r="A28" s="5" t="inlineStr">
        <is>
          <t>Non-current liabilities:</t>
        </is>
      </c>
    </row>
    <row r="29">
      <c r="A29" s="3" t="inlineStr">
        <is>
          <t>Long-term debt</t>
        </is>
      </c>
      <c r="C29" s="4" t="n">
        <v>26525000</v>
      </c>
    </row>
    <row r="30">
      <c r="A30" s="3" t="inlineStr">
        <is>
          <t>Warrant liability</t>
        </is>
      </c>
      <c r="B30" s="4" t="n">
        <v>59625000</v>
      </c>
    </row>
    <row r="31">
      <c r="A31" s="3" t="inlineStr">
        <is>
          <t>Other long-term liabilities</t>
        </is>
      </c>
      <c r="B31" s="4" t="n">
        <v>19751000</v>
      </c>
      <c r="C31" s="4" t="n">
        <v>12403000</v>
      </c>
    </row>
    <row r="32">
      <c r="A32" s="3" t="inlineStr">
        <is>
          <t>Total liabilities</t>
        </is>
      </c>
      <c r="B32" s="4" t="n">
        <v>3851711000</v>
      </c>
      <c r="C32" s="4" t="n">
        <v>3479850000</v>
      </c>
    </row>
    <row r="33">
      <c r="A33" s="3" t="inlineStr">
        <is>
          <t>Commitments and contingencies (Note 11)</t>
        </is>
      </c>
      <c r="B33" s="3" t="inlineStr">
        <is>
          <t xml:space="preserve"> </t>
        </is>
      </c>
      <c r="C33" s="3" t="inlineStr">
        <is>
          <t xml:space="preserve"> </t>
        </is>
      </c>
    </row>
    <row r="34">
      <c r="A34" s="5" t="inlineStr">
        <is>
          <t>Shareholders' equity:</t>
        </is>
      </c>
    </row>
    <row r="35">
      <c r="A35" s="3" t="inlineStr">
        <is>
          <t>Common stock, $0.01 par value, 3,800,000,000 and 320,115,953 ahres authorized; 338,351,977 and 48,608,176 shares issued and outstanding at June 30, 2021 and December 31, 2020, respectively</t>
        </is>
      </c>
      <c r="B35" s="4" t="n">
        <v>3384000</v>
      </c>
      <c r="C35" s="4" t="n">
        <v>486000</v>
      </c>
    </row>
    <row r="36">
      <c r="A36" s="3" t="inlineStr">
        <is>
          <t>Additional paid-in capital</t>
        </is>
      </c>
      <c r="B36" s="4" t="n">
        <v>550952000</v>
      </c>
      <c r="C36" s="4" t="n">
        <v>79706000</v>
      </c>
    </row>
    <row r="37">
      <c r="A37" s="3" t="inlineStr">
        <is>
          <t>Accumulated other comprehensive income</t>
        </is>
      </c>
      <c r="B37" s="4" t="n">
        <v>3436000</v>
      </c>
      <c r="C37" s="4" t="n">
        <v>4174000</v>
      </c>
    </row>
    <row r="38">
      <c r="A38" s="3" t="inlineStr">
        <is>
          <t>Accumulated deficit</t>
        </is>
      </c>
      <c r="B38" s="4" t="n">
        <v>-75989000</v>
      </c>
      <c r="C38" s="4" t="n">
        <v>-60067000</v>
      </c>
    </row>
    <row r="39">
      <c r="A39" s="3" t="inlineStr">
        <is>
          <t>Total shareholders' equity</t>
        </is>
      </c>
      <c r="B39" s="4" t="n">
        <v>481783000</v>
      </c>
      <c r="C39" s="4" t="n">
        <v>24299000</v>
      </c>
    </row>
    <row r="40">
      <c r="A40" s="3" t="inlineStr">
        <is>
          <t>Total liabilities redeemable convertible preferred stock, redeemable preferred stock and shareholders' equity</t>
        </is>
      </c>
      <c r="B40" s="4" t="n">
        <v>4333494000</v>
      </c>
      <c r="C40" s="4" t="n">
        <v>3669684000</v>
      </c>
    </row>
    <row r="41">
      <c r="A41" s="3" t="inlineStr">
        <is>
          <t>Redeemable convertible preferred stock</t>
        </is>
      </c>
    </row>
    <row r="42">
      <c r="A42" s="5" t="inlineStr">
        <is>
          <t>Non-current liabilities:</t>
        </is>
      </c>
    </row>
    <row r="43">
      <c r="A43" s="3" t="inlineStr">
        <is>
          <t>Redeemable preferred stock</t>
        </is>
      </c>
      <c r="C43" s="4" t="n">
        <v>154800000</v>
      </c>
    </row>
    <row r="44">
      <c r="A44" s="3" t="inlineStr">
        <is>
          <t>Redeemable preferred stock</t>
        </is>
      </c>
    </row>
    <row r="45">
      <c r="A45" s="5" t="inlineStr">
        <is>
          <t>Current liabilities:</t>
        </is>
      </c>
    </row>
    <row r="46">
      <c r="A46" s="3" t="inlineStr">
        <is>
          <t>Redeemable preferred stock liability</t>
        </is>
      </c>
      <c r="B46" s="6" t="n">
        <v>39804</v>
      </c>
    </row>
    <row r="47">
      <c r="A47" s="5" t="inlineStr">
        <is>
          <t>Non-current liabilities:</t>
        </is>
      </c>
    </row>
    <row r="48">
      <c r="A48" s="3" t="inlineStr">
        <is>
          <t>Redeemable preferred stock</t>
        </is>
      </c>
      <c r="C48" s="6" t="n">
        <v>107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AND WARRANTS</t>
        </is>
      </c>
      <c r="B1" s="2" t="inlineStr">
        <is>
          <t>6 Months Ended</t>
        </is>
      </c>
    </row>
    <row r="2">
      <c r="B2" s="2" t="inlineStr">
        <is>
          <t>Jun. 30, 2021</t>
        </is>
      </c>
    </row>
    <row r="3">
      <c r="A3" s="5" t="inlineStr">
        <is>
          <t>PREFERRED STOCK AND WARRANTS</t>
        </is>
      </c>
    </row>
    <row r="4">
      <c r="A4" s="3" t="inlineStr">
        <is>
          <t>PREFERRED STOCK AND WARRANTS</t>
        </is>
      </c>
      <c r="B4" s="3" t="inlineStr">
        <is>
          <t>NOTE 12 – PREFERRED STOCK AND WARRANTS The Company is authorized to issue Common Stock and Preferred Stock. Prior to the Reverse Recapitalization, the Company was authorized to issue the following classes of stock: Common Stock, Redeemable Convertible Preferred Stock and Redeemable Preferred Stock. The deemed liquidation preference provisions of the Redeemable Convertible Preferred Stock and the Redeemable Preferred Stock were considered contingent redemption provisions that are not solely within the Company’s control. As such, prior to the Reverse Recapitalization, the associated balances were presented outside of permanent equity in the mezzanine section of the consolidated balance sheets. As part of the Reverse Recapitalization transaction, as described within Note 3, the Redeemable Convertible Preferred Stock was converted 1-for-1 into Common Stock of the Company. The Company decided that the Redeemable Preferred Stock was redeemable as of June 30, 2021. Based on this election, the Redeemable Preferred Stock was classified as a short-term liability and valued at $39,804, including interest. The Company redeemed the shares of Redeemable Preferred Stock on July 23, 2021. The following tables present the Company’s authorized and outstanding Redeemable Convertible Preferred Stock and Redeemable Preferred Stock as of June 30, 2021 and December 31, 2020: NOTE 12 – PREFERRED STOCK AND WARRANTS (continued) Redeemable Convertible Preferred Stock: The Company had no outstanding Redeemable Convertible Preferred Stock as of June 30, 2021. Refer to Note 3 for further details related to the repurchase. ​ ​ ​ ​ ​ ​ ​ ​ ​ ​ ​ ​ ​ ​ December 31, 2020 ​ ​ ​ ​ ​ ​ Carrying ​ ​ ​ ​ ​ Shares ​ Shares Issued ​ Value, Net of ​ Liquidation ​ Authorized and Paid issuance costs Preference Series A Preferred Stock of $0.01 par value 30,227,287 30,227,287 ​ $ 385 ​ $ 4,633 Series A‑1 Preferred Stock of $0.01 par value 8,079,187 8,079,187 ​ 638 ​ 1,476 Series B Preferred Stock of $0.01 par value 28,676,603 28,676,603 ​ 4,497 ​ 9,930 Series B‑1 Preferred Stock of $0.01 par value 3,925,214 3,925,214 ​ 492 ​ 1,115 Series C Preferred Stock of $0.01 par value 55,531,064 55,531,064 ​ 25,147 ​ 23,117 Series C‑1 Preferred Stock of $0.01 par value 5,640,000 5,640,000 ​ — ​ 1,936 Series C‑2 Preferred Stock of $0.01 par value 16,347,292 16,347,292 ​ 5,054 ​ 11,713 Series D Preferred Stock of $0.01 par value 34,979,167 34,979,167 ​ 30,739 ​ 46,245 Series E Preferred Stock of $0.01 par value 20,805,738 20,805,738 ​ 67,858 ​ 88,995 Series E‑1 Preferred Stock of $0.01 par value 5,318,246 5,318,246 ​ 19,990 ​ 24,324 Total 209,529,798 209,529,798 ​ $ 154,800 ​ $ 213,484 ​ Redeemable Preferred Stock: As discussed above, the Company had no outstanding Redeemable Preferred Stock within Mezzanine Equity as of June 30, 2021 as the balance had been reclassified to a short-term liability. ​ ​ ​ ​ ​ ​ ​ ​ ​ ​ ​ ​ ​ December 31, 2020 ​ ​ ​ ​ Shares ​ ​ ​ ​ ​ ​ ​ ​ Shares ​ Issued and ​ Carrying ​ Liquidation ​ Authorized* Paid* Value Preference Series 1 Preferred Stock of $0.01 par value ​ 3,500 ​ 3,500 ​ $ 10,735 ​ $ 36,520 * Note that the Series 1 Redeemable Preferred Stock was not subject to the 1-for- 1.88 conversion related to the Reverse Recapitalization described within Note 3 as the Series 1 Redeemable Preferred Stock remained with the Legacy Payoneer entity after the Reverse Recapitalization (and prior to the July 23, 2021 redemption described within this Note). ​ Warrants As described within Note 3, the Company has warrants that are exercisable for shares of the Company’s common stock. Warrants may only be exercised for a whole number of shares at an exercise price of $11.50. These warrants expire five years from the closing of the Reverse Recapitalization. At June 30, 2021, there were 25,158,125 warrants outstanding with a corresponding liability valued at $71,701. The warrants are considered to be a Level 1 fair value measurement due to the observability of the inputs. Note that 723,333 Placement Warrants were forfeited at the close of the Reverse Recapitalization transaction. The Company will not be obligated to deliver any Common Stock pursuant to the exercise of a warrant and will have no obligation to settle such warrant exercise unless a registration statement under the Securities Act with respect to the Common Stock underlying the warrants is then effective and a prospectus relating thereto is current, subject to the Company satisfying its obligations with respect to registration. No warrant will be exercisable, and the Company will not be obligated to issue any Common Stock upon exercise of a warrant unless the issuance of the shares upon such exercise is registered or qualified under the securities laws of the state of the exercising holder, or an exemption is available. NOTE 12 – PREFERRED STOCK AND WARRANTS (continued) Redemption of warrants when the price per share of Common Stock equals or exceeds $18.00. Once the warrants become exercisable, the Company may redeem the warrants in whole and not in part, at a price of $0.01 per warrant, upon not less than 30 days’ prior written notice of redemption to each warrant holder and if, and only if, the closing price of the Company’s Common Stock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If and when the warrants become redeemable by the Company, the Company may exercise its redemption right even if it is unable to register or qualify the underlying securities for sale under all applicable state securities laws. Redemption of warrants for shares of Common Stock when the price per share of Common Stock equals or exceeds $10.00. Commencing ninety days after the warrants become exercisable, the Company may redeem the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shares if, and only if, the closing price of the Common Stock equals or exceeds $10.00 per Public Share (as adjusted for share sub-divisions, share dividends, reorganizations, reclassifications, recapitalizations and the like) on the trading day before the Company sends the notice of redemption to the warrant holders and if , and only if, there is an effective registration statement covering the issuance of Common Stock issuable upon exercise of the warrants and a current prospectus relating thereto available throughout the 30-day period after written notice of redemption is given.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following table presents the changes in the fair value of warrant liabilities: ​ ​ ​ ​ ​ Warrant ​ ​ Liability Initial measurement as of June 25, 2021 ​ $ 71,701 Change in fair value ​ (12,076) Fair value as of June 30, 2021 ​ $ 59,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5" t="inlineStr">
        <is>
          <t>STOCK-BASED COMPENSATION</t>
        </is>
      </c>
    </row>
    <row r="4">
      <c r="A4" s="3" t="inlineStr">
        <is>
          <t>STOCK-BASED COMPENSATION</t>
        </is>
      </c>
      <c r="B4" s="3" t="inlineStr">
        <is>
          <t>NOTE 13 – STOCK-BASED COMPENSATION Stock Options and RSUs The following table summarizes the options to purchase shares of common stock activity under our equity incentive plans for the six months ended June 30, 2021: ​ ​ ​ ​ ​ ​ Options Outstanding at December 31, 2020 47,454,726 Granted 5,600,664 Exercised (1,827,744) Expired — Cash Exercise (3,394,937) Forfeited (788,643) Outstanding at June 30, 2021 ​ 47,044,066 ​ The weighted average exercise price of the options granted during the six months ended June 30, 2021 was $2.53 per share. NOTE 13 – STOCK-BASED COMPENSATION (Continued) The following table summarizes the RSUs activity under the 2017 Plan as of June 30, 2021: ​ ​ ​ ​ Units Outstanding December 31, 2020 1,721,572 Awarded 1,493,561 Vested (2,498) Cash Exercise ​ (440) Forfeited (13,818) Outstanding June 30, 2021 3,198,377 ​ In the six months ended June 30, 2021, the Company granted options and RSUs that vest over a three The Company records stock-based compensation expense for our equity incentive plans in accordance with the provisions of the authoritative accounting guidance, which requires the measurement and recognition of compensation expense based on estimated fair values. The impact on our results of operations of recording stock-based compensation expense under the Company’s equity incentive plans were as follows: ​ ​ ​ ​ ​ ​ ​ ​ ​ ​ ​ ​ ​ ​ ​ ​ Three Months Ended ​ Six months ended ​ June 30, June 30, ​ 2021 2020 2021 2020 Other operating expenses ​ $ 2,427 ​ $ 827 ​ $ 3,626 ​ $ 1,445 Research and development expenses ​ 1,153 ​ 402 ​ ​ 2,052 ​ ​ 740 Sales and marketing expenses ​ 3,539 ​ 572 ​ ​ 4,579 ​ ​ 994 General and administrative expenses ​ 3,552 ​ 1,181 ​ ​ 4,711 ​ ​ 1,981 Total stock-based compensation ​ $ 10,671 ​ $ 2,982 ​ $ 14,968 ​ $ 5,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NSACTION COSTS</t>
        </is>
      </c>
      <c r="B1" s="2" t="inlineStr">
        <is>
          <t>6 Months Ended</t>
        </is>
      </c>
    </row>
    <row r="2">
      <c r="B2" s="2" t="inlineStr">
        <is>
          <t>Jun. 30, 2021</t>
        </is>
      </c>
    </row>
    <row r="3">
      <c r="A3" s="5" t="inlineStr">
        <is>
          <t>TRANSACTION COSTS.</t>
        </is>
      </c>
    </row>
    <row r="4">
      <c r="A4" s="3" t="inlineStr">
        <is>
          <t>TRANSACTION COSTS</t>
        </is>
      </c>
      <c r="B4" s="3" t="inlineStr">
        <is>
          <t>NOTE 14 - TRANSACTION COSTS Composition of transaction costs, grouped by major classifications, is as follows: ​ ​ ​ ​ ​ ​ ​ ​ ​ ​ ​ ​ ​ ​ ​ Three Months Ended ​ Six months ended ​ ​ June 30, June 30, ​ 2021 2020 2021 2020 Bank and processor fees ​ $ 18,748 ​ $ 15,475 ​ $ 36,302 ​ $ 33,681 Capital advance costs ​ 5,194 ​ 184 ​ ​ 5,781 ​ ​ 839 Network fees ​ ​ 3,061 ​ ​ 4,198 ​ ​ 2,343 ​ ​ 8,324 Chargebacks and operational losses ​ 587 ​ 2,954 ​ ​ 1,751 ​ ​ 3,599 Card costs ​ 406 ​ 671 ​ ​ 800 ​ ​ 1,464 Other ​ 525 ​ 300 ​ ​ 1,699 ​ ​ 668 Total transaction costs ​ $ 28,521 ​ $ 23,782 ​ $ 48,676 ​ $ 48,5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5" t="inlineStr">
        <is>
          <t>INCOME TAXES</t>
        </is>
      </c>
    </row>
    <row r="4">
      <c r="A4" s="3" t="inlineStr">
        <is>
          <t>INCOME TAXES</t>
        </is>
      </c>
      <c r="B4" s="3" t="inlineStr">
        <is>
          <t>NOTE 15 - INCOME TAXES The Company had an effective tax rate of 45% for the six months ended June 30, 2021 compared to effective tax rate of 52% for the six months ended June 30, 2020. The difference between the Company’s effective tax rate and the U.S. federal statutory rate was primarily the result of foreign income taxed at different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5" t="inlineStr">
        <is>
          <t>NET LOSS PER SHARE</t>
        </is>
      </c>
    </row>
    <row r="4">
      <c r="A4" s="3" t="inlineStr">
        <is>
          <t>NET LOSS PER SHARE</t>
        </is>
      </c>
      <c r="B4" s="3" t="inlineStr">
        <is>
          <t>NOTE 16 – NET LOSS PER SHARE The Company computes net loss per share using the two-class method required for participating securities. The two-class method requires income available to ordinary shareholders for the period to be allocated between shares of Common Stock and participating securities based upon their respective rights to receive dividends as if all income for the period had been distributed. The Company considers any issued and outstanding convertible preferred shares to be participating securities as the holders of the convertible preferred shares, as the case may be, would be entitled to dividends that would be distributed to the holders of ordinary shares, on a pro-rata basis assuming conversion of all convertible preferred shares into ordinar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he Earn-Out Shares, which were subject to the occurrence of certain conditions, were excluded from the diluted net loss per share calculation for the three and six-months periods ended June 30, 2021, because the Earn-Out Shares conditions were not met at the end of the reporting period. Basic and diluted net loss per share attributable to common stockholders was calculated as follows: ​ ​ ​ ​ ​ ​ ​ ​ ​ ​ ​ ​ ​ ​ ​ Three Months Ended ​ Six months ended ​ ​ June 30, June 30, ​ 2021 2020 2021 2020 Numerator: ​ ​ ​ ​ ​ ​ ​ ​ Net loss ​ $ (12,414) ​ $ (6,660) ​ $ (15,922) ​ $ (14,139) Less dividends and revaluation attributable to redeemable and redeemable convertible preferred stock ​ 29,611 ​ 2,990 ​ ​ 33,632 ​ ​ 5,904 Net loss attributable to common stockholders ​ $ (42,025) ​ $ (9,650) ​ $ (49,554) ​ $ (20,043) Denominator: ​ ​ ​ ​ ​ ​ ​ ​ Weighted average common shares outstanding — basic and diluted ​ 66,744,348 ​ 44,474,388 ​ ​ 58,702,320 ​ ​ 43,023,819 Net loss per share attributable To common stockholders — basic and diluted ​ $ (0.63) ​ $ (0.22) ​ $ (0.84) ​ $ (0.47) ​ NOTE 16 – NET LOSS PER SHARE (continued) The Company’s potentially dilutive securities, which include stock options, unvested RSUs, earn-out shares, preferred stock, warrants and deferred consideration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weighted average amounts outstanding at each period end, from the computation of diluted net loss per share attributable to common stockholders for the periods indicated because including them would have had an anti-dilutive effect: ​ ​ ​ ​ ​ ​ ​ ​ ​ ​ ​ ​ Three Months Ended Six months ended ​ ​ June 30, June 30, ​ 2021 2020 2021 2020 Options to purchase common stock 27,017,355 14,562,988 ​ 26,053,787 ​ 15,142,318 Redeemable convertible preferred stock (as converted to common stock) 197,889,251 209,529,797 ​ 203,709,524 ​ 209,529,797 Warrants 848,480 370,933 ​ 848,480 ​ 370,934 Total potentially dilutive securities 225,755,086 224,463,718 ​ 230,611,791 ​ 225,043,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t>
        </is>
      </c>
    </row>
    <row r="4">
      <c r="A4" s="3" t="inlineStr">
        <is>
          <t>RELATED PARTY TRANSACTIONS</t>
        </is>
      </c>
      <c r="B4" s="3" t="inlineStr">
        <is>
          <t>NOTE 17 – RELATED PARTY TRANSACTIONS In 2015 and 2016, the Company issued loans and executed lines of credit to Company executives in connection with shareholders’ equity issuances and related tax consequences. (a) The Company notes that the outstanding loan was repaid in February 2021 and therefore the balance as of June 30, 2021 was $0 . The balance of the loan at December 31, 2020 was $353 . (b) The Company notes that the line of credit balance was repaid in February 2021 and therefore the balance as of June 30, 2021 was $0 . The amount outstanding at December 31, 2020 was $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1</t>
        </is>
      </c>
    </row>
    <row r="3">
      <c r="A3" s="5" t="inlineStr">
        <is>
          <t>SIGNIFICANT ACCOUNTING POLICIES</t>
        </is>
      </c>
    </row>
    <row r="4">
      <c r="A4" s="3" t="inlineStr">
        <is>
          <t>Principles of consolidation and basis of presentation:</t>
        </is>
      </c>
      <c r="B4" s="3" t="inlineStr">
        <is>
          <t>a. Principles of consolidation and basis of presentation: The accompanying consolidated financial statements include the accounts of Payoneer Global Inc. and its wholly owned subsidiaries. All intercompany balances and transactions have been eliminated in consolidation. Investments in an entity where we have the ability to exercise significant influence, but not control, over the investee are accounted for using the equity method of accounting. For such investments, our share of the investee’s results of operations is shown within Share in losses of associated company on our condensed consolidated statements of income and our investment balance as an investment in associated company on our condensed consolidated balance sheets. The consolidated interim financial information herein is unaudited; however, such information reflects all adjustments (consisting of normal, recurring adjustments and expect for the Reverse Recapitalization as described in Note 3), which are, in the opinion of management, necessary for a fair statement of results for the interim period. The results of operations for the three and six months ended June 30, 2021 are not necessarily indicative of the results to be expected for the full year. The year-end condensed balance sheet data was derived from audited financial statements for the year ended December 31, 2020 but does not include all disclosures required by accounting principles generally accepted in the United States of America. These unaudited financial statements should be read in conjunction with the audited consolidated financial statements and related notes thereto of Legacy Payoneer and its subsidiaries.</t>
        </is>
      </c>
    </row>
    <row r="5">
      <c r="A5" s="3" t="inlineStr">
        <is>
          <t>Accounting principles:</t>
        </is>
      </c>
      <c r="B5" s="3" t="inlineStr">
        <is>
          <t>b. Accounting principles: The consolidated financial statements are prepared in accordance with Generally Accepted Accounting Principles (“GAAP”) in the United States of America (hereafter - U.S. GAAP).</t>
        </is>
      </c>
    </row>
    <row r="6">
      <c r="A6" s="3" t="inlineStr">
        <is>
          <t>Use of estimates in the preparation of financial statements:</t>
        </is>
      </c>
      <c r="B6" s="3" t="inlineStr">
        <is>
          <t>c.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valuation allowance on deferred taxes, contingencies, transaction loss provision and allowance for doubtful accounts on capital advances.</t>
        </is>
      </c>
    </row>
    <row r="7">
      <c r="A7" s="3" t="inlineStr">
        <is>
          <t>Capital Advance (CA) receivable, net:</t>
        </is>
      </c>
      <c r="B7" s="3" t="inlineStr">
        <is>
          <t>d. Capital Advance (CA) receivable, net: The Company enters into transactions with pre-qualified sellers in which the Company purchases a designated amount of future receivables for an upfront cash purchase price. During the six months ended June 30, 2021 and 2020, the Company has purchased and collected the following principal amounts associated with CAs: ​ ​ ​ ​ ​ CA receivable, gross, December 31, 2020 $ 67,682 CA extended to customers ​ 193,971 Revenue earned in the period but not collected ​ 899 Revenue collected in the period but not earned ​ (782) CA collected from customers ​ (206,014) Exchange rate adjustments ​ (404) Charge-offs, net of recoveries ​ (354) CA receivable, gross, June 30, 2021 ​ $ 54,998 Allowance for CA losses, June 30, 2021 ​ (5,772) CA receivable, net, June 30, 2021 ​ $ 49,226 ​ ​ ​ ​ ​ CA receivable, gross, December 31, 2019 $ 60,636 CA extended to customers ​ 98,024 Revenue earned in the period but not collected ​ 437 Revenue collected in the period but not earned ​ (656) CA collected from customers ​ (121,601) Exchange rate adjustments ​ (322) Charge-offs, net of recoveries ​ (510) CA receivable, gross, June 30, 2020 ​ $ 36,008 Allowance for CA losses, June 30, 2020 ​ (869) CA receivable, net, June 30, 2020 ​ $ 35,139 ​ NOTE 2 – SIGNIFICANT ACCOUNTING POLICIES (continued) d. Capital Advance (CA) receivable, net (continued): The outstanding gross balance at June 30, 2021 consists of the following current and overdue amounts: ​ ​ ​ ​ ​ ​ ​ ​ ​ ​ ​ ​ ​ ​ ​ ​ ​ 1 ‑ 30 days 30 ‑ 60 60 ‑ 90 ​ Above 90 Total ​ Current ​ overdue ​ overdue ​ overdue ​ overdue $ 54,998 ​ 51,497 ​ 1,437 ​ 1,034 113 917 ​ The outstanding gross balance at December 31, 2020 consists of the following current and overdue amounts: ​ ​ ​ ​ ​ ​ ​ ​ ​ ​ ​ ​ ​ ​ ​ 1 ‑ 30 days 30 ‑ 60 60 ‑ 90 Above 90 Total Current overdue overdue overdue overdue $ 67,682 66,018 263 129 218 1,054 ​ The following are current and overdue balances from above that are segregated into the timing of expected collections at June 30, 2021: ​ ​ ​ ​ ​ ​ ​ ​ ​ ​ ​ ​ ​ ​ ​ ​ ​ Due in less ​ Due in 30 ‑ 60 ​ Due in 60 ‑ 90 ​ Due in more Total Overdue than 30 days days days than 90 days $ 54,998 3,501 ​ 14,606 ​ 22,654 12,514 1,723 ​ The following are current and overdue balances from above that are segregated into the timing of expected collections at December 31, 2020: ​ ​ ​ ​ ​ ​ ​ ​ ​ ​ ​ ​ ​ ​ ​ ​ Due in less ​ Due in 30 ‑ 60 ​ Due in 60 ‑ 90 Due in more Total Overdue than 30 days days days than 90 days $ 67,682 1,664 10,143 19,726 34,979 1,170 ​ The Company has developed a risk-based methodology that is used to estimate potential CA portfolio losses based on historical loss data. In order to assess the risk, the Company develops loss estimates based on current and historical attributes of receivable balances, such as account payment status and percentage of receivables collections per day, length of time from advance to collection, average of losses over time, average balance outstanding by customer, and specific identifiers that might influence possible future losses. As of June 30, 2021, the Company applied a range of loss rates to the CA portfolio of 2.8% to 4.1% for the allowance for CA losses. As of June 30, 2020, the Company applied a range of loss rates to the CA portfolio of 0.75% to 7.6%. Below is a rollforward for the allowance for CA losses (“ALCAL”) for the six months ended June 30, 2021 and 2020: ​ ​ ​ ​ ALCAL balance, December 31, 2020 $ 1,587 Provision for ALCAL ​ 8,035 Recoveries for ALCAL ​ (3,441) CA receivables charged off ​ (409) ALCAL balance, June 30, 2021 ​ $ 5,772 ​ ​ ​ ​ ​ ALCAL balance, December 31, 2019 $ 900 Provision for ALCAL ​ 3,837 Recoveries for ALCAL ​ (3,269) CA receivables charged off ​ (599) ALCAL balance, June 30, 2020 ​ $ 869</t>
        </is>
      </c>
    </row>
    <row r="8">
      <c r="A8" s="3" t="inlineStr">
        <is>
          <t>Revenue:</t>
        </is>
      </c>
      <c r="B8" s="3" t="inlineStr">
        <is>
          <t>e. Revenue: Entity-wide disclosur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al market where revenues are attributable to the country in which the billing address of the customer is located. ​ ​ ​ ​ ​ ​ ​ ​ ​ ​ ​ ​ ​ ​ ​ ​ Three months ended, Six months ended, ​ ​ June 30, ​ June 30, ​ 2021 2020 2021 2020 Primary geographical markets ​ ​ ​ ​ ​ ​ ​ ​ Greater China (1) ​ $ 37,640 ​ $ 30,486 ​ $ 77,027 ​ $ 56,438 United States ​ 13,409 ​ 6,034 ​ ​ 21,368 ​ ​ 21,948 All other countries (2) ​ 59,878 ​ 41,869 ​ ​ 113,138 ​ ​ 81,962 Total revenues ​ $ 110,927 ​ $ 78,389 ​ $ 211,533 ​ $ 160,348 (1) Greater China is inclusive of Mainland China, Hong Kong and Taiwan (2) No single country included in the other countries’ category generated more than 10% of total revenue The Company did not have any customers during the three and six months ended June 30, 2021 and 2020 that individually contributed greater than 10% of revenue. Disaggregation of revenue The following table presents revenue recognized from contracts with customers as well as revenue from other sources, consisting primarily of interest income: ​ ​ ​ ​ ​ ​ ​ ​ ​ ​ ​ ​ ​ ​ ​ ​ Three months ended June 30, Six months ended June 30, ​ 2021 2020 2021 ​ 2020 Revenue recognized at a point in time ​ $ 107,425 ​ $ 76,273 ​ $ 204,768 ​ $ 152,921 Revenue recognized over time ​ 2,856 ​ 1,109 ​ ​ 5,590 ​ ​ 2,965 Revenue from contracts with customers ​ 110,281 ​ 77,382 ​ ​ 210,358 ​ ​ 155,886 Revenue from other sources ​ 646 ​ 1,007 ​ ​ 1,175 ​ ​ 4,462 Total revenues ​ $ 110,927 ​ $ 78,389 ​ $ 211,533 ​ $ 160,348 ​ Customer acquisition costs The Company recognizes an asset for incremental costs to obtain a contract such as sales commissions and other customer incentives. The asset is amortized on a systematic basis over the expected customer relationship period, which is estimated to be 1.75 years and is consistent with the pattern of recognition of the associated revenue. NOTE 2 – SIGNIFICANT ACCOUNTING POLICIES (continued) e. Revenue (continued):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 ​ ​ ​ ​ Opening balance as of January 1, 2021 $ 8,976 Additions to deferred customer acquisition costs ​ 2,628 Amortization of deferred customer acquisition costs ​ (2,089) Ending balance as of June 30, 2021 ​ $ 9,515</t>
        </is>
      </c>
    </row>
    <row r="9">
      <c r="A9" s="3" t="inlineStr">
        <is>
          <t>Leases:</t>
        </is>
      </c>
      <c r="B9" s="3" t="inlineStr">
        <is>
          <t>f. Leases: The Company determines whether an arrangement is a lease for accounting purposes at contract inception. Operating leases are recorded as right-of-use (“ROU”) assets, which are included in right-of-use assets, and lease liabilities, which are included in other payable and other long-term liabilities on the consolidated balance sheets, respectively. As of June 30, 2021, the Company did not have any finance leases.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either the ASC 842 transition date or commencement date as applicabl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In addition, the Company has elected the practical expedients related to lease classification and hindsight. The Company applies a single portfolio approach within certain lease classes to account for the ROU assets and lease liabilities.</t>
        </is>
      </c>
    </row>
    <row r="10">
      <c r="A10" s="3" t="inlineStr">
        <is>
          <t>Warrant Liability</t>
        </is>
      </c>
      <c r="B10" s="3" t="inlineStr">
        <is>
          <t>g.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NOTE 2 – SIGNIFICANT ACCOUNTING POLICIES (continued) g. Warrant Liability (continued)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gain or loss on the statements of operations. In accordance with ASC 825-10 “Financial Instruments”, offering costs attributable to the issuance of the derivative warrant liabilities are recognized in the statement of operations as incurred.</t>
        </is>
      </c>
    </row>
    <row r="11">
      <c r="A11" s="3" t="inlineStr">
        <is>
          <t>Deferred transaction costs</t>
        </is>
      </c>
      <c r="B11" s="3" t="inlineStr">
        <is>
          <t>h. Deferred transaction costs The Company capitalizes certain legal, professional accounting and other third-party fees that are directly associated with in-process equity financing activities, including the Reverse Recapitalization and the PIPE offering described within Note 3, as deferred costs until such financings are consummated. Upon consummation of the equity financing activity, these fees are recording in the stockholders’ equity (deficit) as a reduction of additional paid-in capital generated as a result of the activity.</t>
        </is>
      </c>
    </row>
    <row r="12">
      <c r="A12" s="3" t="inlineStr">
        <is>
          <t>Recently issued accounting pronouncements:</t>
        </is>
      </c>
      <c r="B12" s="3" t="inlineStr">
        <is>
          <t>i. Recently issued accounting pronouncement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until such time the Company no longer meets the definition of EGC. The adoption dates referenced below reflect this election. The Company may become a large accelerated filer on the last day of its fiscal year 2021 and, should it happen, the company will no longer qualify as an EGC. The anticipated adoption dates of standards issued, but not yet adopted will be revised to reflect this change in status. Financial Accounting Standards Board (“FASB”) standards adopted during 2021 In 2016, the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21, with early adoption permitted. The Company has early adopted the new guidance on January 1, 2021, using a modified retrospective basis and applied the optional practical expedients related to the transition. The adoption resulted in an increase of approximately $19,280 for the right of use lease assets and $19,566 for lease liabilities associated with our operating leases upon adoption of which $8,636 was classified as short-term within Other payables and $10,930 was classified as long-term within Other long-term liabilities. In addition, the Company elected to apply the practical expedients related to reassessment of existing leases, utilization of hindsight in the determination of lease term and impairment of right-of-use assets, and did not to recognize right-of-use assets and lease liabilities arising from short-term leases. NOTE 2 – SIGNIFICANT ACCOUNTING POLICIES (continued) i. Recently issued accounting pronouncements (continued) :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20, with early adoption permitted. The Company adopted the new guidance on January 1, 2021 and determined that the adoption of the new guidance did not have a material impact on its consolidated financial statements.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beginning after December 15, 2020, and interim periods within fiscal years beginning after December 15, 2021, with early adoption permitted. The guidance provides flexibility in adoption, allowing for either retrospective adjustment or prospective adjustment for all implementation costs incurred after the date of adoption. The Company adopted the new guidance on January 1, 2021 under the prospective adjustment for implementation costs and determined that the adoption of the new guidance did not have a material impact on its consolidated financial statements. FASB Standards issued, but not adopted as of June 30, 2021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s that CECL will result in the earlier recognition of allowances for losses compared to the current approach of estimating probable incurred losses. The guidance is effective for the Company at the beginning of 2023. The Company is currently evaluating the impact this guidance will have on the Company’s financial statements.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is currently evaluating the impact this guidance will have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5" t="inlineStr">
        <is>
          <t>SIGNIFICANT ACCOUNTING POLICIES</t>
        </is>
      </c>
    </row>
    <row r="4">
      <c r="A4" s="3" t="inlineStr">
        <is>
          <t>Schedule of purchased and collected principal amounts associated with Capital Advance (CA) receivables</t>
        </is>
      </c>
      <c r="B4" s="3" t="inlineStr">
        <is>
          <t>During the six months ended June 30, 2021 and 2020, the Company has purchased and collected the following principal amounts associated with CAs: ​ ​ ​ ​ ​ CA receivable, gross, December 31, 2020 $ 67,682 CA extended to customers ​ 193,971 Revenue earned in the period but not collected ​ 899 Revenue collected in the period but not earned ​ (782) CA collected from customers ​ (206,014) Exchange rate adjustments ​ (404) Charge-offs, net of recoveries ​ (354) CA receivable, gross, June 30, 2021 ​ $ 54,998 Allowance for CA losses, June 30, 2021 ​ (5,772) CA receivable, net, June 30, 2021 ​ $ 49,226 ​ ​ ​ ​ ​ CA receivable, gross, December 31, 2019 $ 60,636 CA extended to customers ​ 98,024 Revenue earned in the period but not collected ​ 437 Revenue collected in the period but not earned ​ (656) CA collected from customers ​ (121,601) Exchange rate adjustments ​ (322) Charge-offs, net of recoveries ​ (510) CA receivable, gross, June 30, 2020 ​ $ 36,008 Allowance for CA losses, June 30, 2020 ​ (869) CA receivable, net, June 30, 2020 ​ $ 35,139</t>
        </is>
      </c>
    </row>
    <row r="5">
      <c r="A5" s="3" t="inlineStr">
        <is>
          <t>Schedule of current and overdue amounts of CAs</t>
        </is>
      </c>
      <c r="B5" s="3" t="inlineStr">
        <is>
          <t>The outstanding gross balance at June 30, 2021 consists of the following current and overdue amounts: ​ ​ ​ ​ ​ ​ ​ ​ ​ ​ ​ ​ ​ ​ ​ ​ ​ 1 ‑ 30 days 30 ‑ 60 60 ‑ 90 ​ Above 90 Total ​ Current ​ overdue ​ overdue ​ overdue ​ overdue $ 54,998 ​ 51,497 ​ 1,437 ​ 1,034 113 917 ​ The outstanding gross balance at December 31, 2020 consists of the following current and overdue amounts: ​ ​ ​ ​ ​ ​ ​ ​ ​ ​ ​ ​ ​ ​ ​ 1 ‑ 30 days 30 ‑ 60 60 ‑ 90 Above 90 Total Current overdue overdue overdue overdue $ 67,682 66,018 263 129 218 1,054</t>
        </is>
      </c>
    </row>
    <row r="6">
      <c r="A6" s="3" t="inlineStr">
        <is>
          <t>Schedule of current and overdue balances CAs that are segregated into the timing of expected collections</t>
        </is>
      </c>
      <c r="B6" s="3" t="inlineStr">
        <is>
          <t>The following are current and overdue balances from above that are segregated into the timing of expected collections at June 30, 2021: ​ ​ ​ ​ ​ ​ ​ ​ ​ ​ ​ ​ ​ ​ ​ ​ ​ Due in less ​ Due in 30 ‑ 60 ​ Due in 60 ‑ 90 ​ Due in more Total Overdue than 30 days days days than 90 days $ 54,998 3,501 ​ 14,606 ​ 22,654 12,514 1,723 ​ The following are current and overdue balances from above that are segregated into the timing of expected collections at December 31, 2020: ​ ​ ​ ​ ​ ​ ​ ​ ​ ​ ​ ​ ​ ​ ​ ​ Due in less ​ Due in 30 ‑ 60 ​ Due in 60 ‑ 90 Due in more Total Overdue than 30 days days days than 90 days $ 67,682 1,664 10,143 19,726 34,979 1,170</t>
        </is>
      </c>
    </row>
    <row r="7">
      <c r="A7" s="3" t="inlineStr">
        <is>
          <t>Schedule of rollforward for the allowance for CA losses ("ALCAL")</t>
        </is>
      </c>
      <c r="B7" s="3" t="inlineStr">
        <is>
          <t>Below is a rollforward for the allowance for CA losses (“ALCAL”) for the six months ended June 30, 2021 and 2020: ​ ​ ​ ​ ALCAL balance, December 31, 2020 $ 1,587 Provision for ALCAL ​ 8,035 Recoveries for ALCAL ​ (3,441) CA receivables charged off ​ (409) ALCAL balance, June 30, 2021 ​ $ 5,772 ​ ​ ​ ​ ​ ALCAL balance, December 31, 2019 $ 900 Provision for ALCAL ​ 3,837 Recoveries for ALCAL ​ (3,269) CA receivables charged off ​ (599) ALCAL balance, June 30, 2020 ​ $ 869</t>
        </is>
      </c>
    </row>
    <row r="8">
      <c r="A8" s="3" t="inlineStr">
        <is>
          <t>Schedule of revenue disaggregated by primary geographical market</t>
        </is>
      </c>
      <c r="B8" s="3" t="inlineStr">
        <is>
          <t>​ ​ ​ ​ ​ ​ ​ ​ ​ ​ ​ ​ ​ ​ ​ ​ Three months ended, Six months ended, ​ ​ June 30, ​ June 30, ​ 2021 2020 2021 2020 Primary geographical markets ​ ​ ​ ​ ​ ​ ​ ​ Greater China (1) ​ $ 37,640 ​ $ 30,486 ​ $ 77,027 ​ $ 56,438 United States ​ 13,409 ​ 6,034 ​ ​ 21,368 ​ ​ 21,948 All other countries (2) ​ 59,878 ​ 41,869 ​ ​ 113,138 ​ ​ 81,962 Total revenues ​ $ 110,927 ​ $ 78,389 ​ $ 211,533 ​ $ 160,348 (1) Greater China is inclusive of Mainland China, Hong Kong and Taiwan (2) No single country included in the other countries’ category generated more than 10% of total revenue</t>
        </is>
      </c>
    </row>
    <row r="9">
      <c r="A9" s="3" t="inlineStr">
        <is>
          <t>Schedule of revenue recognized from contracts with customers as well as revenue from other sources</t>
        </is>
      </c>
      <c r="B9" s="3" t="inlineStr">
        <is>
          <t>​ ​ ​ ​ ​ ​ ​ ​ ​ ​ ​ ​ ​ ​ ​ ​ Three months ended June 30, Six months ended June 30, ​ 2021 2020 2021 ​ 2020 Revenue recognized at a point in time ​ $ 107,425 ​ $ 76,273 ​ $ 204,768 ​ $ 152,921 Revenue recognized over time ​ 2,856 ​ 1,109 ​ ​ 5,590 ​ ​ 2,965 Revenue from contracts with customers ​ 110,281 ​ 77,382 ​ ​ 210,358 ​ ​ 155,886 Revenue from other sources ​ 646 ​ 1,007 ​ ​ 1,175 ​ ​ 4,462 Total revenues ​ $ 110,927 ​ $ 78,389 ​ $ 211,533 ​ $ 160,348</t>
        </is>
      </c>
    </row>
    <row r="10">
      <c r="A10" s="3" t="inlineStr">
        <is>
          <t>Schedule of deferred customer acquisition costs</t>
        </is>
      </c>
      <c r="B10" s="3" t="inlineStr">
        <is>
          <t>​ ​ ​ ​ ​ Opening balance as of January 1, 2021 $ 8,976 Additions to deferred customer acquisition costs ​ 2,628 Amortization of deferred customer acquisition costs ​ (2,089) Ending balance as of June 30, 2021 ​ $ 9,5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RSE RECAPITALIZATION AND BUSINESS COMBINATION (Tables)</t>
        </is>
      </c>
      <c r="B1" s="2" t="inlineStr">
        <is>
          <t>6 Months Ended</t>
        </is>
      </c>
    </row>
    <row r="2">
      <c r="B2" s="2" t="inlineStr">
        <is>
          <t>Jun. 30, 2021</t>
        </is>
      </c>
    </row>
    <row r="3">
      <c r="A3" s="5" t="inlineStr">
        <is>
          <t>REVERSE RECAPITALIZATION AND BUSINESS COMBINATION</t>
        </is>
      </c>
    </row>
    <row r="4">
      <c r="A4" s="3" t="inlineStr">
        <is>
          <t>Schedule of Reverse Recapitalization</t>
        </is>
      </c>
      <c r="B4" s="3" t="inlineStr">
        <is>
          <t>The number of shares of Common Stock issued immediately following the consummation of the Reverse Recapitalization were as follows: ​ ​ ​ ​ Number of shares Common Stock outstanding at April 1, 2021 49,697,982 Common stock issued through options exercises between April 1, 2021 and June 25, 2021 (1) 8,854,131 Common Stock outstanding prior to the Reverse Recapitalization (2) 58,552,113 Conversion of Redeemable Convertible Preferred Stock (2) 209,529,798 Less: Legacy Payoneer Stock subject to cash out (2) (36,818,547) Common Stock attributable to FTOC conversion (3) 77,081,295 Shares attributable to Reverse Recapitalization 308,344,659 Common Stock attributable to PIPE 30,000,000 Total shares of Common Stock as of close of Reverse Recapitalization and PIPE transaction (1) 338,344,659 (1) After the close of the transaction, but prior to the period end, the Company issued 7,318 shares through the exercise of options. (2) Existing Payoneer Shareholders — represents the number of Company shares issued to Legacy Payoneer stockholders, based on (i) 111,452,020 preferred shares; (ii) 31,143,179 outstanding common shares as of the Closing Date; and (iii) 1,562 RSUs vested at the Closing Date, the sum of which is reduced by 19,584,328 shares that were subject to the cash consideration, and multiplied by the Exchange Ratio of 1.88 . (3) FTAC Olympus Acquisition Corp: based on outstanding shares, as of the Closing Date, of 59,611,310 FTOC Class A ordinary shares (following the redemption of 18,033,066 shares); 5,823,328 FTOC Class B ordinary shares which are not subject to restrictions; and 11,646,656 FTOC Class B ordinary share (the "Founder Shares") which are subject to restriction per section 1.2 of the Sponsor Share Surrender and Share Restriction Agreement. According to such restriction, holders of Founder Shares shall not Transfer, or permit the Transfer of, (a) a number equal to 50% of the Founder Shares, until such time that New Payoneer common stock closing trading price equals or is greater than $15.00 per share for any 20 trading days within any 30 trading days period; and (b) a number equal to 50% of the Founder Shares, until such time that the New Payoneer common stock closing trading price equals or is greater than $17.00 per share for any 20 trading days within any 30 trading days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SSETS (Tables)</t>
        </is>
      </c>
      <c r="B1" s="2" t="inlineStr">
        <is>
          <t>6 Months Ended</t>
        </is>
      </c>
    </row>
    <row r="2">
      <c r="B2" s="2" t="inlineStr">
        <is>
          <t>Jun. 30, 2021</t>
        </is>
      </c>
    </row>
    <row r="3">
      <c r="A3" s="5" t="inlineStr">
        <is>
          <t>OTHER CURRENT ASSETS</t>
        </is>
      </c>
    </row>
    <row r="4">
      <c r="A4" s="3" t="inlineStr">
        <is>
          <t>Schedule of composition of other current assets, grouped by major classifications</t>
        </is>
      </c>
      <c r="B4" s="3" t="inlineStr">
        <is>
          <t>Composition of other current assets, grouped by major classifications, is as follows: ​ ​ ​ ​ ​ ​ ​ ​ June 30, December 31, ​ ​ 2021 ​ 2020 Prepaid expenses ​ $ 8,434 ​ $ 5,980 Income receivable ​ 6,132 ​ 97 Prepaid income taxes ​ 8 ​ 2,094 Other ​ 4,259 ​ 2,246 Total other current assets ​ $ 18,833 ​ $ 10,4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CONDENSED CONSOLIDATED BALANCE SHEETS (UNAUDITED) (Parenthetical) $ in Thousands</t>
        </is>
      </c>
      <c r="B1" s="2" t="inlineStr">
        <is>
          <t>Jun. 30, 2021$ / sharesshares</t>
        </is>
      </c>
    </row>
    <row r="2">
      <c r="A2" s="3" t="inlineStr">
        <is>
          <t>Preferred stock, par value | $ / shares</t>
        </is>
      </c>
      <c r="B2" s="7" t="n">
        <v>0.01</v>
      </c>
    </row>
    <row r="3">
      <c r="A3" s="3" t="inlineStr">
        <is>
          <t>Preferred stock, shares authorized</t>
        </is>
      </c>
      <c r="B3" s="4" t="n">
        <v>380000000</v>
      </c>
    </row>
    <row r="4">
      <c r="A4" s="3" t="inlineStr">
        <is>
          <t>Preferred stock, shares issued</t>
        </is>
      </c>
      <c r="B4" s="4" t="n">
        <v>0</v>
      </c>
    </row>
    <row r="5">
      <c r="A5" s="3" t="inlineStr">
        <is>
          <t>Preferred stock, shares outstanding</t>
        </is>
      </c>
      <c r="B5" s="4" t="n">
        <v>0</v>
      </c>
    </row>
    <row r="6">
      <c r="A6" s="3" t="inlineStr">
        <is>
          <t>Common stock, par value | $ / shares</t>
        </is>
      </c>
      <c r="B6" s="7" t="n">
        <v>0.01</v>
      </c>
    </row>
    <row r="7">
      <c r="A7" s="3" t="inlineStr">
        <is>
          <t>Common stock shares authorized</t>
        </is>
      </c>
      <c r="B7" s="4" t="n">
        <v>380000000</v>
      </c>
    </row>
    <row r="8">
      <c r="A8" s="3" t="inlineStr">
        <is>
          <t>Common stock, shares issued</t>
        </is>
      </c>
      <c r="B8" s="4" t="n">
        <v>338351977</v>
      </c>
    </row>
    <row r="9">
      <c r="A9" s="3" t="inlineStr">
        <is>
          <t>Common stock, shares outstanding</t>
        </is>
      </c>
      <c r="B9" s="4" t="n">
        <v>338351977</v>
      </c>
    </row>
    <row r="10">
      <c r="A10" s="3" t="inlineStr">
        <is>
          <t>Redeemable convertible preferred stock</t>
        </is>
      </c>
    </row>
    <row r="11">
      <c r="A11" s="3" t="inlineStr">
        <is>
          <t>Mezzanine stock, par value | $ / shares</t>
        </is>
      </c>
      <c r="B11" s="7" t="n">
        <v>0.01</v>
      </c>
    </row>
    <row r="12">
      <c r="A12" s="3" t="inlineStr">
        <is>
          <t>Mezzanine stock, shares authorized</t>
        </is>
      </c>
      <c r="B12" s="4" t="n">
        <v>209529798</v>
      </c>
    </row>
    <row r="13">
      <c r="A13" s="3" t="inlineStr">
        <is>
          <t>Redeemable preferred stock</t>
        </is>
      </c>
    </row>
    <row r="14">
      <c r="A14" s="3" t="inlineStr">
        <is>
          <t>Mezzanine stock, par value | $ / shares</t>
        </is>
      </c>
      <c r="B14" s="7" t="n">
        <v>0.01</v>
      </c>
    </row>
    <row r="15">
      <c r="A15" s="3" t="inlineStr">
        <is>
          <t>Mezzanine stock, shares authorized</t>
        </is>
      </c>
      <c r="B15" s="4" t="n">
        <v>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6 Months Ended</t>
        </is>
      </c>
    </row>
    <row r="2">
      <c r="B2" s="2" t="inlineStr">
        <is>
          <t>Jun. 30, 2021</t>
        </is>
      </c>
    </row>
    <row r="3">
      <c r="A3" s="5" t="inlineStr">
        <is>
          <t>PROPERTY, EQUIPMENT AND SOFTWARE, NET</t>
        </is>
      </c>
    </row>
    <row r="4">
      <c r="A4" s="3" t="inlineStr">
        <is>
          <t>Schedule of composition of property, equipment and software, grouped by major classifications</t>
        </is>
      </c>
      <c r="B4" s="3" t="inlineStr">
        <is>
          <t>Composition of property, equipment and software, grouped by major classifications, is as follows: ​ ​ ​ ​ ​ ​ ​ ​ June 30, December 31, ​ ​ 2021 ​ 2020 Computers, software and ​ ​ ​ ​ ​ ​ peripheral equipment ​ $ 29,195 ​ $ 27,322 Leasehold improvements ​ 8,262 ​ 8,157 Furniture and office equipment ​ 3,645 ​ 3,579 Property, equipment and software ​ 41,102 ​ 39,058 Accumulated depreciation ​ (29,784) ​ (26,364) Property, equipment and software, net ​ $ 11,318 ​ $ 12,6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NET (Tables)</t>
        </is>
      </c>
      <c r="B1" s="2" t="inlineStr">
        <is>
          <t>6 Months Ended</t>
        </is>
      </c>
    </row>
    <row r="2">
      <c r="B2" s="2" t="inlineStr">
        <is>
          <t>Jun. 30, 2021</t>
        </is>
      </c>
    </row>
    <row r="3">
      <c r="A3" s="5" t="inlineStr">
        <is>
          <t>GOODWILL AND INTANGIBLE ASSETS, NET</t>
        </is>
      </c>
    </row>
    <row r="4">
      <c r="A4" s="3" t="inlineStr">
        <is>
          <t>Goodwill balances and adjustments to those balances</t>
        </is>
      </c>
      <c r="B4" s="3" t="inlineStr">
        <is>
          <t>​ ​ ​ ​ ​ ​ ​ ​ ​ ​ ​ ​ ​ December 31, Goodwill Translation June 30, ​ 2020 Acquired Adjustments 2021 ​ ​ ​ ​ ​ ​ ​ ​ ​ ​ Total goodwill ​ $ 22,541 — (510) ​ 22,031</t>
        </is>
      </c>
    </row>
    <row r="5">
      <c r="A5" s="3" t="inlineStr">
        <is>
          <t>Schedule of composition of intangible assets, grouped by major classifications</t>
        </is>
      </c>
      <c r="B5" s="3" t="inlineStr">
        <is>
          <t>​ ​ ​ ​ ​ ​ ​ ​ ​ June 30, December 31, ​ ​ 2021 ​ 2020 Internal use software ​ $ 47,576 ​ $ 40,663 Developed technology ​ 15,911 ​ 16,178 Intangible assets ​ 63,487 ​ 56,841 Accumulated amortization ​ (28,256) ​ (22,426) Intangible assets, net ​ $ 35,231 ​ $ 34,4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5" t="inlineStr">
        <is>
          <t>LEASES</t>
        </is>
      </c>
    </row>
    <row r="4">
      <c r="A4" s="3" t="inlineStr">
        <is>
          <t>Schedule of operating lease expense</t>
        </is>
      </c>
      <c r="B4" s="3" t="inlineStr">
        <is>
          <t>​ ​ ​ ​ ​ ​ ​ ​ ​ ​ ​ ​ ​ ​ ​ ​ Three Months Ended ​ Six months ended ​ ​ ​ June 30, ​ ​ June 30, ​ ​ ​ 2021 ​ ​ 2020 ​ ​ 2021 ​ ​ 2020 Lease expense ​ $ 3,749 ​ $ 3,745 ​ $ 6,167 ​ $ 6,061</t>
        </is>
      </c>
    </row>
    <row r="5">
      <c r="A5" s="3" t="inlineStr">
        <is>
          <t>Schedule of additional balance sheet information related to leases</t>
        </is>
      </c>
      <c r="B5" s="3" t="inlineStr">
        <is>
          <t>​ ​ ​ ​ ​ ​ ​ June 30, 2021 Operating lease right-of-use asset ​ $ 15,747 ​ ​ ​ ​ ​ ​ Operating leases within other payables ​ 9,075 ​ Operating leases within other long-term liabilities ​ 6,991 ​ Total operating leases ​ $ 16,066 ​ ​ ​ ​ ​ ​ ROU assets obtained in exchange for new lease liabilities during the six months ended June 30, 2021 ​ $ 1,143 ​ ​ ​ ​ ​ Weighted average lease term – operating leases ​ ​ 2 years ​ Weighted average discount rate – operating leases ​ ​ 1.27 %</t>
        </is>
      </c>
    </row>
    <row r="6">
      <c r="A6" s="3" t="inlineStr">
        <is>
          <t>Schedule of minimum lease commitments due as of the year ended under non-cancelable operating leases</t>
        </is>
      </c>
      <c r="B6" s="3" t="inlineStr">
        <is>
          <t>​ ​ ​ ​ ​ As of June 30, 2021 ​ ​ Remaining in 2021 ​ $ 4,704 2022 ​ 8,228 2023 ​ 2,510 2024 ​ 720 2025 – thereafter ​ 89 Total ​ ​ 16,251 Less present value discount ​ 185 Lease liability ​ $ 16,066 ​ ​ ​ ​ ​ As of December 31, 2020 ​ ​ 2021 $ 10,160 2022 ​ 8,208 2023 ​ 2,678 2024 ​ 858 2025 - thereafter ​ 108 Lease liability ​ $ 22,0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PAYABLES (Tables)</t>
        </is>
      </c>
      <c r="B1" s="2" t="inlineStr">
        <is>
          <t>6 Months Ended</t>
        </is>
      </c>
    </row>
    <row r="2">
      <c r="B2" s="2" t="inlineStr">
        <is>
          <t>Jun. 30, 2021</t>
        </is>
      </c>
    </row>
    <row r="3">
      <c r="A3" s="5" t="inlineStr">
        <is>
          <t>OTHER PAYABLES.</t>
        </is>
      </c>
    </row>
    <row r="4">
      <c r="A4" s="3" t="inlineStr">
        <is>
          <t>Schedule of composition of other payables, grouped by major classifications</t>
        </is>
      </c>
      <c r="B4" s="3" t="inlineStr">
        <is>
          <t>​ ​ ​ ​ ​ ​ ​ ​ ​ June 30, December 31, ​ ​ 2021 ​ 2020 Employee related compensation ​ $ 41,441 ​ $ 33,249 Accrued expenses ​ 17,243 ​ 19,464 Commissions payable ​ 9,579 ​ 8,326 Lease liability ​ 9,075 ​ — Other ​ 4,090 ​ 2,416 Total other payables ​ $ 81,428 ​ $ 63,4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FERRED STOCK AND WARRANTS (Tables)</t>
        </is>
      </c>
      <c r="B1" s="2" t="inlineStr">
        <is>
          <t>6 Months Ended</t>
        </is>
      </c>
    </row>
    <row r="2">
      <c r="B2" s="2" t="inlineStr">
        <is>
          <t>Jun. 30, 2021</t>
        </is>
      </c>
    </row>
    <row r="3">
      <c r="A3" s="5" t="inlineStr">
        <is>
          <t>PREFERRED STOCK AND WARRANTS</t>
        </is>
      </c>
    </row>
    <row r="4">
      <c r="A4" s="3" t="inlineStr">
        <is>
          <t>Schedule of authorized and outstanding Redeemable Convertible Redeemable Convertible Preferred Stock and Redeemable Redeemable Convertible Preferred Stock</t>
        </is>
      </c>
      <c r="B4" s="3" t="inlineStr">
        <is>
          <t>​ ​ ​ ​ ​ ​ ​ ​ ​ ​ ​ ​ ​ ​ December 31, 2020 ​ ​ ​ ​ ​ ​ Carrying ​ ​ ​ ​ ​ Shares ​ Shares Issued ​ Value, Net of ​ Liquidation ​ Authorized and Paid issuance costs Preference Series A Preferred Stock of $0.01 par value 30,227,287 30,227,287 ​ $ 385 ​ $ 4,633 Series A‑1 Preferred Stock of $0.01 par value 8,079,187 8,079,187 ​ 638 ​ 1,476 Series B Preferred Stock of $0.01 par value 28,676,603 28,676,603 ​ 4,497 ​ 9,930 Series B‑1 Preferred Stock of $0.01 par value 3,925,214 3,925,214 ​ 492 ​ 1,115 Series C Preferred Stock of $0.01 par value 55,531,064 55,531,064 ​ 25,147 ​ 23,117 Series C‑1 Preferred Stock of $0.01 par value 5,640,000 5,640,000 ​ — ​ 1,936 Series C‑2 Preferred Stock of $0.01 par value 16,347,292 16,347,292 ​ 5,054 ​ 11,713 Series D Preferred Stock of $0.01 par value 34,979,167 34,979,167 ​ 30,739 ​ 46,245 Series E Preferred Stock of $0.01 par value 20,805,738 20,805,738 ​ 67,858 ​ 88,995 Series E‑1 Preferred Stock of $0.01 par value 5,318,246 5,318,246 ​ 19,990 ​ 24,324 Total 209,529,798 209,529,798 ​ $ 154,800 ​ $ 213,484 ​ Redeemable Preferred Stock: As discussed above, the Company had no outstanding Redeemable Preferred Stock within Mezzanine Equity as of June 30, 2021 as the balance had been reclassified to a short-term liability. ​ ​ ​ ​ ​ ​ ​ ​ ​ ​ ​ ​ ​ December 31, 2020 ​ ​ ​ ​ Shares ​ ​ ​ ​ ​ ​ ​ ​ Shares ​ Issued and ​ Carrying ​ Liquidation ​ Authorized* Paid* Value Preference Series 1 Preferred Stock of $0.01 par value ​ 3,500 ​ 3,500 ​ $ 10,735 ​ $ 36,520 * Note that the Series 1 Redeemable Preferred Stock was not subject to the 1-for- 1.88 conversion related to the Reverse Recapitalization described within Note 3 as the Series 1 Redeemable Preferred Stock remained with the Legacy Payoneer entity after the Reverse Recapitalization (and prior to the July 23, 2021 redemption described within this Note).</t>
        </is>
      </c>
    </row>
    <row r="5">
      <c r="A5" s="3" t="inlineStr">
        <is>
          <t>Schedule of changes in fair value of warrant liabilities</t>
        </is>
      </c>
      <c r="B5" s="3" t="inlineStr">
        <is>
          <t>The following table presents the changes in the fair value of warrant liabilities: ​ ​ ​ ​ ​ Warrant ​ ​ Liability Initial measurement as of June 25, 2021 ​ $ 71,701 Change in fair value ​ (12,076) Fair value as of June 30, 2021 ​ $ 59,6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5" t="inlineStr">
        <is>
          <t>STOCK-BASED COMPENSATION</t>
        </is>
      </c>
    </row>
    <row r="4">
      <c r="A4" s="3" t="inlineStr">
        <is>
          <t>Schedule of options to purchase shares of common stock activity under our equity incentive plans</t>
        </is>
      </c>
      <c r="B4" s="3" t="inlineStr">
        <is>
          <t>​ ​ ​ ​ ​ ​ Options Outstanding at December 31, 2020 47,454,726 Granted 5,600,664 Exercised (1,827,744) Expired — Cash Exercise (3,394,937) Forfeited (788,643) Outstanding at June 30, 2021 ​ 47,044,066</t>
        </is>
      </c>
    </row>
    <row r="5">
      <c r="A5" s="3" t="inlineStr">
        <is>
          <t>Schedule of RSUs activity</t>
        </is>
      </c>
      <c r="B5" s="3" t="inlineStr">
        <is>
          <t>The following table summarizes the RSUs activity under the 2017 Plan as of June 30, 2021: ​ ​ ​ ​ Units Outstanding December 31, 2020 1,721,572 Awarded 1,493,561 Vested (2,498) Cash Exercise ​ (440) Forfeited (13,818) Outstanding June 30, 2021 3,198,377</t>
        </is>
      </c>
    </row>
    <row r="6">
      <c r="A6" s="3" t="inlineStr">
        <is>
          <t>Schedule of stock-based compensation expense</t>
        </is>
      </c>
      <c r="B6" s="3" t="inlineStr">
        <is>
          <t>​ ​ ​ ​ ​ ​ ​ ​ ​ ​ ​ ​ ​ ​ ​ ​ Three Months Ended ​ Six months ended ​ June 30, June 30, ​ 2021 2020 2021 2020 Other operating expenses ​ $ 2,427 ​ $ 827 ​ $ 3,626 ​ $ 1,445 Research and development expenses ​ 1,153 ​ 402 ​ ​ 2,052 ​ ​ 740 Sales and marketing expenses ​ 3,539 ​ 572 ​ ​ 4,579 ​ ​ 994 General and administrative expenses ​ 3,552 ​ 1,181 ​ ​ 4,711 ​ ​ 1,981 Total stock-based compensation ​ $ 10,671 ​ $ 2,982 ​ $ 14,968 ​ $ 5,1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NSACTION COSTS (Tables)</t>
        </is>
      </c>
      <c r="B1" s="2" t="inlineStr">
        <is>
          <t>6 Months Ended</t>
        </is>
      </c>
    </row>
    <row r="2">
      <c r="B2" s="2" t="inlineStr">
        <is>
          <t>Jun. 30, 2021</t>
        </is>
      </c>
    </row>
    <row r="3">
      <c r="A3" s="5" t="inlineStr">
        <is>
          <t>TRANSACTION COST.</t>
        </is>
      </c>
    </row>
    <row r="4">
      <c r="A4" s="3" t="inlineStr">
        <is>
          <t>Schedule of composition of transaction costs, grouped by major classifications</t>
        </is>
      </c>
      <c r="B4" s="3" t="inlineStr">
        <is>
          <t>​ ​ ​ ​ ​ ​ ​ ​ ​ ​ ​ ​ ​ ​ ​ Three Months Ended ​ Six months ended ​ ​ June 30, June 30, ​ 2021 2020 2021 2020 Bank and processor fees ​ $ 18,748 ​ $ 15,475 ​ $ 36,302 ​ $ 33,681 Capital advance costs ​ 5,194 ​ 184 ​ ​ 5,781 ​ ​ 839 Network fees ​ ​ 3,061 ​ ​ 4,198 ​ ​ 2,343 ​ ​ 8,324 Chargebacks and operational losses ​ 587 ​ 2,954 ​ ​ 1,751 ​ ​ 3,599 Card costs ​ 406 ​ 671 ​ ​ 800 ​ ​ 1,464 Other ​ 525 ​ 300 ​ ​ 1,699 ​ ​ 668 Total transaction costs ​ $ 28,521 ​ $ 23,782 ​ $ 48,676 ​ $ 48,5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5" t="inlineStr">
        <is>
          <t>NET LOSS PER SHARE</t>
        </is>
      </c>
    </row>
    <row r="4">
      <c r="A4" s="3" t="inlineStr">
        <is>
          <t>Schedule of basic and diluted net loss per share attributable to common stockholders</t>
        </is>
      </c>
      <c r="B4" s="3" t="inlineStr">
        <is>
          <t>​ ​ ​ ​ ​ ​ ​ ​ ​ ​ ​ ​ ​ ​ ​ Three Months Ended ​ Six months ended ​ ​ June 30, June 30, ​ 2021 2020 2021 2020 Numerator: ​ ​ ​ ​ ​ ​ ​ ​ Net loss ​ $ (12,414) ​ $ (6,660) ​ $ (15,922) ​ $ (14,139) Less dividends and revaluation attributable to redeemable and redeemable convertible preferred stock ​ 29,611 ​ 2,990 ​ ​ 33,632 ​ ​ 5,904 Net loss attributable to common stockholders ​ $ (42,025) ​ $ (9,650) ​ $ (49,554) ​ $ (20,043) Denominator: ​ ​ ​ ​ ​ ​ ​ ​ Weighted average common shares outstanding — basic and diluted ​ 66,744,348 ​ 44,474,388 ​ ​ 58,702,320 ​ ​ 43,023,819 Net loss per share attributable To common stockholders — basic and diluted ​ $ (0.63) ​ $ (0.22) ​ $ (0.84) ​ $ (0.47)</t>
        </is>
      </c>
    </row>
    <row r="5">
      <c r="A5" s="3" t="inlineStr">
        <is>
          <t>Schedule of excluded potential common shares</t>
        </is>
      </c>
      <c r="B5" s="3" t="inlineStr">
        <is>
          <t>​ ​ ​ ​ ​ ​ ​ ​ ​ ​ ​ ​ Three Months Ended Six months ended ​ ​ June 30, June 30, ​ 2021 2020 2021 2020 Options to purchase common stock 27,017,355 14,562,988 ​ 26,053,787 ​ 15,142,318 Redeemable convertible preferred stock (as converted to common stock) 197,889,251 209,529,797 ​ 203,709,524 ​ 209,529,797 Warrants 848,480 370,933 ​ 848,480 ​ 370,934 Total potentially dilutive securities 225,755,086 224,463,718 ​ 230,611,791 ​ 225,043,0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24" customWidth="1" min="2" max="2"/>
    <col width="24" customWidth="1" min="3" max="3"/>
    <col width="24" customWidth="1" min="4" max="4"/>
  </cols>
  <sheetData>
    <row r="1">
      <c r="A1" s="1" t="inlineStr">
        <is>
          <t>GENERAL OVERVIEW (Details)</t>
        </is>
      </c>
      <c r="B1" s="2" t="inlineStr">
        <is>
          <t>Jun. 25, 2021$ / shares</t>
        </is>
      </c>
      <c r="C1" s="2" t="inlineStr">
        <is>
          <t>Jun. 30, 2021$ / shares</t>
        </is>
      </c>
      <c r="D1" s="2" t="inlineStr">
        <is>
          <t>Dec. 31, 2020$ / shares</t>
        </is>
      </c>
    </row>
    <row r="2">
      <c r="A2" s="5" t="inlineStr">
        <is>
          <t>GENERAL OVERVIEW</t>
        </is>
      </c>
    </row>
    <row r="3">
      <c r="A3" s="3" t="inlineStr">
        <is>
          <t>Exchange Ratio</t>
        </is>
      </c>
      <c r="B3" s="8" t="n">
        <v>1.88</v>
      </c>
      <c r="C3" s="8" t="n">
        <v>1.88</v>
      </c>
    </row>
    <row r="4">
      <c r="A4" s="3" t="inlineStr">
        <is>
          <t>Common stock, par value</t>
        </is>
      </c>
      <c r="B4" s="7" t="n">
        <v>0.01</v>
      </c>
      <c r="C4" s="7" t="n">
        <v>0.01</v>
      </c>
      <c r="D4" s="7" t="n">
        <v>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aptial Advance receivable, net (Details) - USD ($) $ in Thousands</t>
        </is>
      </c>
      <c r="B1" s="2" t="inlineStr">
        <is>
          <t>6 Months Ended</t>
        </is>
      </c>
    </row>
    <row r="2">
      <c r="B2" s="2" t="inlineStr">
        <is>
          <t>Jun. 30, 2021</t>
        </is>
      </c>
      <c r="C2" s="2" t="inlineStr">
        <is>
          <t>Jun. 30, 2020</t>
        </is>
      </c>
    </row>
    <row r="3">
      <c r="A3" s="5" t="inlineStr">
        <is>
          <t>SIGNIFICANT ACCOUNTING POLICIES</t>
        </is>
      </c>
    </row>
    <row r="4">
      <c r="A4" s="3" t="inlineStr">
        <is>
          <t>CA receivable, gross, beginning balance</t>
        </is>
      </c>
      <c r="B4" s="6" t="n">
        <v>67682</v>
      </c>
      <c r="C4" s="6" t="n">
        <v>60636</v>
      </c>
    </row>
    <row r="5">
      <c r="A5" s="3" t="inlineStr">
        <is>
          <t>CA extended to customers</t>
        </is>
      </c>
      <c r="B5" s="4" t="n">
        <v>193971</v>
      </c>
      <c r="C5" s="4" t="n">
        <v>98024</v>
      </c>
    </row>
    <row r="6">
      <c r="A6" s="3" t="inlineStr">
        <is>
          <t>Revenue earned in the period but not collected</t>
        </is>
      </c>
      <c r="B6" s="4" t="n">
        <v>899</v>
      </c>
      <c r="C6" s="4" t="n">
        <v>437</v>
      </c>
    </row>
    <row r="7">
      <c r="A7" s="3" t="inlineStr">
        <is>
          <t>Revenue collected in the period but not earned</t>
        </is>
      </c>
      <c r="B7" s="4" t="n">
        <v>-782</v>
      </c>
      <c r="C7" s="4" t="n">
        <v>-656</v>
      </c>
    </row>
    <row r="8">
      <c r="A8" s="3" t="inlineStr">
        <is>
          <t>CA collected from customers</t>
        </is>
      </c>
      <c r="B8" s="4" t="n">
        <v>-206014</v>
      </c>
      <c r="C8" s="4" t="n">
        <v>-121601</v>
      </c>
    </row>
    <row r="9">
      <c r="A9" s="3" t="inlineStr">
        <is>
          <t>Exchange rate adjustments</t>
        </is>
      </c>
      <c r="B9" s="4" t="n">
        <v>-404</v>
      </c>
      <c r="C9" s="4" t="n">
        <v>-322</v>
      </c>
    </row>
    <row r="10">
      <c r="A10" s="3" t="inlineStr">
        <is>
          <t>Charge-offs, net of recoveries</t>
        </is>
      </c>
      <c r="B10" s="4" t="n">
        <v>-354</v>
      </c>
      <c r="C10" s="4" t="n">
        <v>-510</v>
      </c>
    </row>
    <row r="11">
      <c r="A11" s="3" t="inlineStr">
        <is>
          <t>CA receivable, gross, ending balance</t>
        </is>
      </c>
      <c r="B11" s="4" t="n">
        <v>54998</v>
      </c>
      <c r="C11" s="4" t="n">
        <v>36008</v>
      </c>
    </row>
    <row r="12">
      <c r="A12" s="3" t="inlineStr">
        <is>
          <t>Allowance for CA losses</t>
        </is>
      </c>
      <c r="B12" s="4" t="n">
        <v>-5772</v>
      </c>
      <c r="C12" s="4" t="n">
        <v>-869</v>
      </c>
    </row>
    <row r="13">
      <c r="A13" s="3" t="inlineStr">
        <is>
          <t>CA receivable, net, ending balance</t>
        </is>
      </c>
      <c r="B13" s="6" t="n">
        <v>49226</v>
      </c>
      <c r="C13" s="6" t="n">
        <v>351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CONDENSED CONSOLIDATED STATEMENTS OF LOSS (UNAUDITED)</t>
        </is>
      </c>
    </row>
    <row r="4">
      <c r="A4" s="3" t="inlineStr">
        <is>
          <t>Revenues</t>
        </is>
      </c>
      <c r="B4" s="6" t="n">
        <v>110927</v>
      </c>
      <c r="C4" s="6" t="n">
        <v>78389</v>
      </c>
      <c r="D4" s="6" t="n">
        <v>211533</v>
      </c>
      <c r="E4" s="6" t="n">
        <v>160348</v>
      </c>
    </row>
    <row r="5">
      <c r="A5" s="3" t="inlineStr">
        <is>
          <t>Transaction costs</t>
        </is>
      </c>
      <c r="B5" s="4" t="n">
        <v>28521</v>
      </c>
      <c r="C5" s="4" t="n">
        <v>23782</v>
      </c>
      <c r="D5" s="4" t="n">
        <v>48676</v>
      </c>
      <c r="E5" s="4" t="n">
        <v>48575</v>
      </c>
    </row>
    <row r="6">
      <c r="A6" s="3" t="inlineStr">
        <is>
          <t>Other operating expenses</t>
        </is>
      </c>
      <c r="B6" s="4" t="n">
        <v>32010</v>
      </c>
      <c r="C6" s="4" t="n">
        <v>19643</v>
      </c>
      <c r="D6" s="4" t="n">
        <v>58624</v>
      </c>
      <c r="E6" s="4" t="n">
        <v>39495</v>
      </c>
    </row>
    <row r="7">
      <c r="A7" s="3" t="inlineStr">
        <is>
          <t>Research and development expenses</t>
        </is>
      </c>
      <c r="B7" s="4" t="n">
        <v>18541</v>
      </c>
      <c r="C7" s="4" t="n">
        <v>11150</v>
      </c>
      <c r="D7" s="4" t="n">
        <v>35194</v>
      </c>
      <c r="E7" s="4" t="n">
        <v>21724</v>
      </c>
    </row>
    <row r="8">
      <c r="A8" s="3" t="inlineStr">
        <is>
          <t>Sales and marketing expenses</t>
        </is>
      </c>
      <c r="B8" s="4" t="n">
        <v>27702</v>
      </c>
      <c r="C8" s="4" t="n">
        <v>17108</v>
      </c>
      <c r="D8" s="4" t="n">
        <v>50841</v>
      </c>
      <c r="E8" s="4" t="n">
        <v>34937</v>
      </c>
    </row>
    <row r="9">
      <c r="A9" s="3" t="inlineStr">
        <is>
          <t>General and administrative expenses</t>
        </is>
      </c>
      <c r="B9" s="4" t="n">
        <v>18163</v>
      </c>
      <c r="C9" s="4" t="n">
        <v>8307</v>
      </c>
      <c r="D9" s="4" t="n">
        <v>28680</v>
      </c>
      <c r="E9" s="4" t="n">
        <v>16133</v>
      </c>
    </row>
    <row r="10">
      <c r="A10" s="3" t="inlineStr">
        <is>
          <t>Depreciation and amortization</t>
        </is>
      </c>
      <c r="B10" s="4" t="n">
        <v>4351</v>
      </c>
      <c r="C10" s="4" t="n">
        <v>4130</v>
      </c>
      <c r="D10" s="4" t="n">
        <v>9028</v>
      </c>
      <c r="E10" s="4" t="n">
        <v>8296</v>
      </c>
    </row>
    <row r="11">
      <c r="A11" s="3" t="inlineStr">
        <is>
          <t>Total operating expenses</t>
        </is>
      </c>
      <c r="B11" s="4" t="n">
        <v>129288</v>
      </c>
      <c r="C11" s="4" t="n">
        <v>84120</v>
      </c>
      <c r="D11" s="4" t="n">
        <v>231043</v>
      </c>
      <c r="E11" s="4" t="n">
        <v>169160</v>
      </c>
    </row>
    <row r="12">
      <c r="A12" s="3" t="inlineStr">
        <is>
          <t>Operating loss</t>
        </is>
      </c>
      <c r="B12" s="4" t="n">
        <v>-18361</v>
      </c>
      <c r="C12" s="4" t="n">
        <v>-5731</v>
      </c>
      <c r="D12" s="4" t="n">
        <v>-19510</v>
      </c>
      <c r="E12" s="4" t="n">
        <v>-8812</v>
      </c>
    </row>
    <row r="13">
      <c r="A13" s="3" t="inlineStr">
        <is>
          <t>Gain from change in fair value of warrant liability</t>
        </is>
      </c>
      <c r="B13" s="4" t="n">
        <v>12076</v>
      </c>
      <c r="D13" s="4" t="n">
        <v>12076</v>
      </c>
    </row>
    <row r="14">
      <c r="A14" s="3" t="inlineStr">
        <is>
          <t>Other financial income (expense), net</t>
        </is>
      </c>
      <c r="B14" s="4" t="n">
        <v>-2937</v>
      </c>
      <c r="C14" s="4" t="n">
        <v>1381</v>
      </c>
      <c r="D14" s="4" t="n">
        <v>-3559</v>
      </c>
      <c r="E14" s="4" t="n">
        <v>-422</v>
      </c>
    </row>
    <row r="15">
      <c r="A15" s="3" t="inlineStr">
        <is>
          <t>Financial income (expense), net</t>
        </is>
      </c>
      <c r="B15" s="4" t="n">
        <v>9139</v>
      </c>
      <c r="C15" s="4" t="n">
        <v>1381</v>
      </c>
      <c r="D15" s="4" t="n">
        <v>8517</v>
      </c>
      <c r="E15" s="4" t="n">
        <v>-422</v>
      </c>
    </row>
    <row r="16">
      <c r="A16" s="3" t="inlineStr">
        <is>
          <t>Loss before taxes on income</t>
        </is>
      </c>
      <c r="B16" s="4" t="n">
        <v>-9222</v>
      </c>
      <c r="C16" s="4" t="n">
        <v>-4350</v>
      </c>
      <c r="D16" s="4" t="n">
        <v>-10993</v>
      </c>
      <c r="E16" s="4" t="n">
        <v>-9234</v>
      </c>
    </row>
    <row r="17">
      <c r="A17" s="3" t="inlineStr">
        <is>
          <t>Taxes on income</t>
        </is>
      </c>
      <c r="B17" s="4" t="n">
        <v>3197</v>
      </c>
      <c r="C17" s="4" t="n">
        <v>2227</v>
      </c>
      <c r="D17" s="4" t="n">
        <v>4928</v>
      </c>
      <c r="E17" s="4" t="n">
        <v>4800</v>
      </c>
    </row>
    <row r="18">
      <c r="A18" s="3" t="inlineStr">
        <is>
          <t>Share in losses of associated company</t>
        </is>
      </c>
      <c r="B18" s="4" t="n">
        <v>-5</v>
      </c>
      <c r="C18" s="4" t="n">
        <v>83</v>
      </c>
      <c r="D18" s="4" t="n">
        <v>1</v>
      </c>
      <c r="E18" s="4" t="n">
        <v>105</v>
      </c>
    </row>
    <row r="19">
      <c r="A19" s="3" t="inlineStr">
        <is>
          <t>Net loss</t>
        </is>
      </c>
      <c r="B19" s="6" t="n">
        <v>-12414</v>
      </c>
      <c r="C19" s="6" t="n">
        <v>-6660</v>
      </c>
      <c r="D19" s="6" t="n">
        <v>-15922</v>
      </c>
      <c r="E19" s="6" t="n">
        <v>-14139</v>
      </c>
    </row>
    <row r="20">
      <c r="A20" s="5" t="inlineStr">
        <is>
          <t>Per share data</t>
        </is>
      </c>
    </row>
    <row r="21">
      <c r="A21" s="3" t="inlineStr">
        <is>
          <t>Net loss per share attributable to common stockholders - basic and diluted</t>
        </is>
      </c>
      <c r="B21" s="7" t="n">
        <v>-0.63</v>
      </c>
      <c r="C21" s="7" t="n">
        <v>-0.22</v>
      </c>
      <c r="D21" s="7" t="n">
        <v>-0.84</v>
      </c>
      <c r="E21" s="7" t="n">
        <v>-0.47</v>
      </c>
    </row>
    <row r="22">
      <c r="A22" s="3" t="inlineStr">
        <is>
          <t>Weighted average common shares outstanding - basic and diluted</t>
        </is>
      </c>
      <c r="B22" s="4" t="n">
        <v>66744348</v>
      </c>
      <c r="C22" s="4" t="n">
        <v>44474388</v>
      </c>
      <c r="D22" s="4" t="n">
        <v>58702320</v>
      </c>
      <c r="E22" s="4" t="n">
        <v>43023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pital Advance receivable, net outstanding gross (Details) - USD ($) $ in Thousands</t>
        </is>
      </c>
      <c r="B1" s="2" t="inlineStr">
        <is>
          <t>Jun. 30, 2021</t>
        </is>
      </c>
      <c r="C1" s="2" t="inlineStr">
        <is>
          <t>Dec. 31, 2020</t>
        </is>
      </c>
      <c r="D1" s="2" t="inlineStr">
        <is>
          <t>Jun. 30, 2020</t>
        </is>
      </c>
      <c r="E1" s="2" t="inlineStr">
        <is>
          <t>Dec. 31, 2019</t>
        </is>
      </c>
    </row>
    <row r="2">
      <c r="A2" s="5" t="inlineStr">
        <is>
          <t>Financing Receivable, Past Due [Line Items]</t>
        </is>
      </c>
    </row>
    <row r="3">
      <c r="A3" s="3" t="inlineStr">
        <is>
          <t>Total</t>
        </is>
      </c>
      <c r="B3" s="6" t="n">
        <v>54998</v>
      </c>
      <c r="C3" s="6" t="n">
        <v>67682</v>
      </c>
      <c r="D3" s="6" t="n">
        <v>36008</v>
      </c>
      <c r="E3" s="6" t="n">
        <v>60636</v>
      </c>
    </row>
    <row r="4">
      <c r="A4" s="3" t="inlineStr">
        <is>
          <t>Current</t>
        </is>
      </c>
      <c r="B4" s="4" t="n">
        <v>51497</v>
      </c>
      <c r="C4" s="4" t="n">
        <v>66018</v>
      </c>
    </row>
    <row r="5">
      <c r="A5" s="3" t="inlineStr">
        <is>
          <t>1-30 days overdue</t>
        </is>
      </c>
    </row>
    <row r="6">
      <c r="A6" s="5" t="inlineStr">
        <is>
          <t>Financing Receivable, Past Due [Line Items]</t>
        </is>
      </c>
    </row>
    <row r="7">
      <c r="A7" s="3" t="inlineStr">
        <is>
          <t>Total</t>
        </is>
      </c>
      <c r="B7" s="4" t="n">
        <v>14606</v>
      </c>
      <c r="C7" s="4" t="n">
        <v>10143</v>
      </c>
    </row>
    <row r="8">
      <c r="A8" s="3" t="inlineStr">
        <is>
          <t>Overdue</t>
        </is>
      </c>
      <c r="B8" s="4" t="n">
        <v>1437</v>
      </c>
      <c r="C8" s="4" t="n">
        <v>263</v>
      </c>
    </row>
    <row r="9">
      <c r="A9" s="3" t="inlineStr">
        <is>
          <t>30-60 overdue</t>
        </is>
      </c>
    </row>
    <row r="10">
      <c r="A10" s="5" t="inlineStr">
        <is>
          <t>Financing Receivable, Past Due [Line Items]</t>
        </is>
      </c>
    </row>
    <row r="11">
      <c r="A11" s="3" t="inlineStr">
        <is>
          <t>Total</t>
        </is>
      </c>
      <c r="B11" s="4" t="n">
        <v>22654</v>
      </c>
      <c r="C11" s="4" t="n">
        <v>19726</v>
      </c>
    </row>
    <row r="12">
      <c r="A12" s="3" t="inlineStr">
        <is>
          <t>Overdue</t>
        </is>
      </c>
      <c r="B12" s="4" t="n">
        <v>1034</v>
      </c>
      <c r="C12" s="4" t="n">
        <v>129</v>
      </c>
    </row>
    <row r="13">
      <c r="A13" s="3" t="inlineStr">
        <is>
          <t>60-90 overdue</t>
        </is>
      </c>
    </row>
    <row r="14">
      <c r="A14" s="5" t="inlineStr">
        <is>
          <t>Financing Receivable, Past Due [Line Items]</t>
        </is>
      </c>
    </row>
    <row r="15">
      <c r="A15" s="3" t="inlineStr">
        <is>
          <t>Total</t>
        </is>
      </c>
      <c r="B15" s="4" t="n">
        <v>12514</v>
      </c>
      <c r="C15" s="4" t="n">
        <v>34979</v>
      </c>
    </row>
    <row r="16">
      <c r="A16" s="3" t="inlineStr">
        <is>
          <t>Overdue</t>
        </is>
      </c>
      <c r="B16" s="4" t="n">
        <v>113</v>
      </c>
      <c r="C16" s="4" t="n">
        <v>218</v>
      </c>
    </row>
    <row r="17">
      <c r="A17" s="3" t="inlineStr">
        <is>
          <t>Above 90 overdue</t>
        </is>
      </c>
    </row>
    <row r="18">
      <c r="A18" s="5" t="inlineStr">
        <is>
          <t>Financing Receivable, Past Due [Line Items]</t>
        </is>
      </c>
    </row>
    <row r="19">
      <c r="A19" s="3" t="inlineStr">
        <is>
          <t>Total</t>
        </is>
      </c>
      <c r="B19" s="4" t="n">
        <v>1723</v>
      </c>
      <c r="C19" s="4" t="n">
        <v>1170</v>
      </c>
    </row>
    <row r="20">
      <c r="A20" s="3" t="inlineStr">
        <is>
          <t>Overdue</t>
        </is>
      </c>
      <c r="B20" s="6" t="n">
        <v>917</v>
      </c>
      <c r="C20" s="6" t="n">
        <v>10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pital Advance receivable, net outstanding gross (Details) - USD ($) $ in Thousands</t>
        </is>
      </c>
      <c r="B1" s="2" t="inlineStr">
        <is>
          <t>Jun. 30, 2021</t>
        </is>
      </c>
      <c r="C1" s="2" t="inlineStr">
        <is>
          <t>Dec. 31, 2020</t>
        </is>
      </c>
      <c r="D1" s="2" t="inlineStr">
        <is>
          <t>Jun. 30, 2020</t>
        </is>
      </c>
      <c r="E1" s="2" t="inlineStr">
        <is>
          <t>Dec. 31, 2019</t>
        </is>
      </c>
    </row>
    <row r="2">
      <c r="A2" s="5" t="inlineStr">
        <is>
          <t>Financing Receivable, Past Due [Line Items]</t>
        </is>
      </c>
    </row>
    <row r="3">
      <c r="A3" s="3" t="inlineStr">
        <is>
          <t>Total</t>
        </is>
      </c>
      <c r="B3" s="6" t="n">
        <v>54998</v>
      </c>
      <c r="C3" s="6" t="n">
        <v>67682</v>
      </c>
      <c r="D3" s="6" t="n">
        <v>36008</v>
      </c>
      <c r="E3" s="6" t="n">
        <v>60636</v>
      </c>
    </row>
    <row r="4">
      <c r="A4" s="3" t="inlineStr">
        <is>
          <t>Overdue</t>
        </is>
      </c>
    </row>
    <row r="5">
      <c r="A5" s="5" t="inlineStr">
        <is>
          <t>Financing Receivable, Past Due [Line Items]</t>
        </is>
      </c>
    </row>
    <row r="6">
      <c r="A6" s="3" t="inlineStr">
        <is>
          <t>Total</t>
        </is>
      </c>
      <c r="B6" s="4" t="n">
        <v>3501</v>
      </c>
      <c r="C6" s="4" t="n">
        <v>1664</v>
      </c>
    </row>
    <row r="7">
      <c r="A7" s="3" t="inlineStr">
        <is>
          <t>1-30 days overdue</t>
        </is>
      </c>
    </row>
    <row r="8">
      <c r="A8" s="5" t="inlineStr">
        <is>
          <t>Financing Receivable, Past Due [Line Items]</t>
        </is>
      </c>
    </row>
    <row r="9">
      <c r="A9" s="3" t="inlineStr">
        <is>
          <t>Total</t>
        </is>
      </c>
      <c r="B9" s="4" t="n">
        <v>14606</v>
      </c>
      <c r="C9" s="4" t="n">
        <v>10143</v>
      </c>
    </row>
    <row r="10">
      <c r="A10" s="3" t="inlineStr">
        <is>
          <t>30-60 overdue</t>
        </is>
      </c>
    </row>
    <row r="11">
      <c r="A11" s="5" t="inlineStr">
        <is>
          <t>Financing Receivable, Past Due [Line Items]</t>
        </is>
      </c>
    </row>
    <row r="12">
      <c r="A12" s="3" t="inlineStr">
        <is>
          <t>Total</t>
        </is>
      </c>
      <c r="B12" s="4" t="n">
        <v>22654</v>
      </c>
      <c r="C12" s="4" t="n">
        <v>19726</v>
      </c>
    </row>
    <row r="13">
      <c r="A13" s="3" t="inlineStr">
        <is>
          <t>60-90 overdue</t>
        </is>
      </c>
    </row>
    <row r="14">
      <c r="A14" s="5" t="inlineStr">
        <is>
          <t>Financing Receivable, Past Due [Line Items]</t>
        </is>
      </c>
    </row>
    <row r="15">
      <c r="A15" s="3" t="inlineStr">
        <is>
          <t>Total</t>
        </is>
      </c>
      <c r="B15" s="4" t="n">
        <v>12514</v>
      </c>
      <c r="C15" s="4" t="n">
        <v>34979</v>
      </c>
    </row>
    <row r="16">
      <c r="A16" s="3" t="inlineStr">
        <is>
          <t>Above 90 overdue</t>
        </is>
      </c>
    </row>
    <row r="17">
      <c r="A17" s="5" t="inlineStr">
        <is>
          <t>Financing Receivable, Past Due [Line Items]</t>
        </is>
      </c>
    </row>
    <row r="18">
      <c r="A18" s="3" t="inlineStr">
        <is>
          <t>Total</t>
        </is>
      </c>
      <c r="B18" s="6" t="n">
        <v>1723</v>
      </c>
      <c r="C18" s="6" t="n">
        <v>11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llowance for CA losses ("ALCAL") (Details) - USD ($) $ in Thousands</t>
        </is>
      </c>
      <c r="B1" s="2" t="inlineStr">
        <is>
          <t>6 Months Ended</t>
        </is>
      </c>
    </row>
    <row r="2">
      <c r="B2" s="2" t="inlineStr">
        <is>
          <t>Jun. 30, 2021</t>
        </is>
      </c>
      <c r="C2" s="2" t="inlineStr">
        <is>
          <t>Jun. 30, 2020</t>
        </is>
      </c>
    </row>
    <row r="3">
      <c r="A3" s="5" t="inlineStr">
        <is>
          <t>Financing Receivable, Allowance for Credit Loss [Roll Forward]</t>
        </is>
      </c>
    </row>
    <row r="4">
      <c r="A4" s="3" t="inlineStr">
        <is>
          <t>ALCAL balance, beginning</t>
        </is>
      </c>
      <c r="B4" s="6" t="n">
        <v>1587</v>
      </c>
      <c r="C4" s="6" t="n">
        <v>900</v>
      </c>
    </row>
    <row r="5">
      <c r="A5" s="3" t="inlineStr">
        <is>
          <t>Provision for ALCAL</t>
        </is>
      </c>
      <c r="B5" s="4" t="n">
        <v>8035</v>
      </c>
      <c r="C5" s="4" t="n">
        <v>3837</v>
      </c>
    </row>
    <row r="6">
      <c r="A6" s="3" t="inlineStr">
        <is>
          <t>Recoveries for ALCAL</t>
        </is>
      </c>
      <c r="B6" s="4" t="n">
        <v>-3441</v>
      </c>
      <c r="C6" s="4" t="n">
        <v>-3269</v>
      </c>
    </row>
    <row r="7">
      <c r="A7" s="3" t="inlineStr">
        <is>
          <t>CA receivables charged off</t>
        </is>
      </c>
      <c r="B7" s="4" t="n">
        <v>-409</v>
      </c>
      <c r="C7" s="4" t="n">
        <v>-599</v>
      </c>
    </row>
    <row r="8">
      <c r="A8" s="3" t="inlineStr">
        <is>
          <t>ALCAL balance, ending</t>
        </is>
      </c>
      <c r="B8" s="6" t="n">
        <v>5772</v>
      </c>
      <c r="C8" s="6" t="n">
        <v>869</v>
      </c>
    </row>
    <row r="9">
      <c r="A9" s="3" t="inlineStr">
        <is>
          <t>Minimum</t>
        </is>
      </c>
    </row>
    <row r="10">
      <c r="A10" s="5" t="inlineStr">
        <is>
          <t>Financing Receivable, Allowance for Credit Loss [Line Items]</t>
        </is>
      </c>
    </row>
    <row r="11">
      <c r="A11" s="3" t="inlineStr">
        <is>
          <t>Percentage of loss rate to the allowance for CA losses</t>
        </is>
      </c>
      <c r="B11" s="3" t="inlineStr">
        <is>
          <t>2.80%</t>
        </is>
      </c>
      <c r="C11" s="3" t="inlineStr">
        <is>
          <t>0.75%</t>
        </is>
      </c>
    </row>
    <row r="12">
      <c r="A12" s="3" t="inlineStr">
        <is>
          <t>Maximum</t>
        </is>
      </c>
    </row>
    <row r="13">
      <c r="A13" s="5" t="inlineStr">
        <is>
          <t>Financing Receivable, Allowance for Credit Loss [Line Items]</t>
        </is>
      </c>
    </row>
    <row r="14">
      <c r="A14" s="3" t="inlineStr">
        <is>
          <t>Percentage of loss rate to the allowance for CA losses</t>
        </is>
      </c>
      <c r="B14" s="3" t="inlineStr">
        <is>
          <t>4.10%</t>
        </is>
      </c>
      <c r="C14" s="3" t="inlineStr">
        <is>
          <t>7.6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s>
  <sheetData>
    <row r="1">
      <c r="A1" s="1" t="inlineStr">
        <is>
          <t>SIGNIFICANT ACCOUNTING POLICIES - Primary Geographical Market (Details) $ in Thousands</t>
        </is>
      </c>
      <c r="C1" s="2" t="inlineStr">
        <is>
          <t>3 Months Ended</t>
        </is>
      </c>
      <c r="E1" s="2" t="inlineStr">
        <is>
          <t>6 Months Ended</t>
        </is>
      </c>
    </row>
    <row r="2">
      <c r="C2" s="2" t="inlineStr">
        <is>
          <t>Jun. 30, 2021USD ($)</t>
        </is>
      </c>
      <c r="D2" s="2" t="inlineStr">
        <is>
          <t>Jun. 30, 2020USD ($)</t>
        </is>
      </c>
      <c r="E2" s="2" t="inlineStr">
        <is>
          <t>Jun. 30, 2021USD ($)segment</t>
        </is>
      </c>
      <c r="F2" s="2" t="inlineStr">
        <is>
          <t>Jun. 30, 2020USD ($)</t>
        </is>
      </c>
    </row>
    <row r="3">
      <c r="A3" s="5" t="inlineStr">
        <is>
          <t>Disaggregation of Revenue [Line Items]</t>
        </is>
      </c>
    </row>
    <row r="4">
      <c r="A4" s="3" t="inlineStr">
        <is>
          <t>Number of operating segments | segment</t>
        </is>
      </c>
      <c r="E4" s="4" t="n">
        <v>1</v>
      </c>
    </row>
    <row r="5">
      <c r="A5" s="3" t="inlineStr">
        <is>
          <t>Number of Reportable Segments | segment</t>
        </is>
      </c>
      <c r="E5" s="4" t="n">
        <v>1</v>
      </c>
    </row>
    <row r="6">
      <c r="A6" s="3" t="inlineStr">
        <is>
          <t>Total revenues</t>
        </is>
      </c>
      <c r="C6" s="6" t="n">
        <v>110927</v>
      </c>
      <c r="D6" s="6" t="n">
        <v>78389</v>
      </c>
      <c r="E6" s="6" t="n">
        <v>211533</v>
      </c>
      <c r="F6" s="6" t="n">
        <v>160348</v>
      </c>
    </row>
    <row r="7">
      <c r="A7" s="3" t="inlineStr">
        <is>
          <t>Greater China</t>
        </is>
      </c>
    </row>
    <row r="8">
      <c r="A8" s="5" t="inlineStr">
        <is>
          <t>Disaggregation of Revenue [Line Items]</t>
        </is>
      </c>
    </row>
    <row r="9">
      <c r="A9" s="3" t="inlineStr">
        <is>
          <t>Total revenues</t>
        </is>
      </c>
      <c r="B9" s="3" t="inlineStr">
        <is>
          <t>[1]</t>
        </is>
      </c>
      <c r="C9" s="4" t="n">
        <v>37640</v>
      </c>
      <c r="D9" s="4" t="n">
        <v>30486</v>
      </c>
      <c r="E9" s="4" t="n">
        <v>77027</v>
      </c>
      <c r="F9" s="4" t="n">
        <v>56438</v>
      </c>
    </row>
    <row r="10">
      <c r="A10" s="3" t="inlineStr">
        <is>
          <t>United States</t>
        </is>
      </c>
    </row>
    <row r="11">
      <c r="A11" s="5" t="inlineStr">
        <is>
          <t>Disaggregation of Revenue [Line Items]</t>
        </is>
      </c>
    </row>
    <row r="12">
      <c r="A12" s="3" t="inlineStr">
        <is>
          <t>Total revenues</t>
        </is>
      </c>
      <c r="C12" s="4" t="n">
        <v>13409</v>
      </c>
      <c r="D12" s="4" t="n">
        <v>6034</v>
      </c>
      <c r="E12" s="4" t="n">
        <v>21368</v>
      </c>
      <c r="F12" s="4" t="n">
        <v>21948</v>
      </c>
    </row>
    <row r="13">
      <c r="A13" s="3" t="inlineStr">
        <is>
          <t>All other countries</t>
        </is>
      </c>
    </row>
    <row r="14">
      <c r="A14" s="5" t="inlineStr">
        <is>
          <t>Disaggregation of Revenue [Line Items]</t>
        </is>
      </c>
    </row>
    <row r="15">
      <c r="A15" s="3" t="inlineStr">
        <is>
          <t>Total revenues</t>
        </is>
      </c>
      <c r="B15" s="3" t="inlineStr">
        <is>
          <t>[2]</t>
        </is>
      </c>
      <c r="C15" s="6" t="n">
        <v>59878</v>
      </c>
      <c r="D15" s="6" t="n">
        <v>41869</v>
      </c>
      <c r="E15" s="6" t="n">
        <v>113138</v>
      </c>
      <c r="F15" s="6" t="n">
        <v>81962</v>
      </c>
    </row>
    <row r="16"/>
    <row r="17">
      <c r="A17" s="3" t="inlineStr">
        <is>
          <t>[1]</t>
        </is>
      </c>
      <c r="B17" s="3" t="inlineStr">
        <is>
          <t>Greater China is inclusive of Mainland China, Hong Kong and Taiwan</t>
        </is>
      </c>
    </row>
    <row r="18">
      <c r="A18" s="3" t="inlineStr">
        <is>
          <t>[2]</t>
        </is>
      </c>
      <c r="B18" s="3" t="inlineStr">
        <is>
          <t>No single country included in the other countries’ category generated more than 10% of total revenue</t>
        </is>
      </c>
    </row>
  </sheetData>
  <mergeCells count="6">
    <mergeCell ref="A1:B2"/>
    <mergeCell ref="C1:D1"/>
    <mergeCell ref="E1:F1"/>
    <mergeCell ref="A16:E16"/>
    <mergeCell ref="B17:E17"/>
    <mergeCell ref="B18:E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IGNIFICANT ACCOUNTING POLICIES -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stomer concentration risk | Total revenues | One customer</t>
        </is>
      </c>
    </row>
    <row r="4">
      <c r="A4" s="5" t="inlineStr">
        <is>
          <t>Concentration Risk [Line Items]</t>
        </is>
      </c>
    </row>
    <row r="5">
      <c r="A5" s="3" t="inlineStr">
        <is>
          <t>Percentage of total revenue</t>
        </is>
      </c>
      <c r="B5" s="3" t="inlineStr">
        <is>
          <t>10.00%</t>
        </is>
      </c>
      <c r="C5" s="3" t="inlineStr">
        <is>
          <t>10.00%</t>
        </is>
      </c>
      <c r="D5" s="3" t="inlineStr">
        <is>
          <t>10.00%</t>
        </is>
      </c>
      <c r="E5" s="3" t="inlineStr">
        <is>
          <t>1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venue Recognized From Contracts With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isaggregation of Revenue [Line Items]</t>
        </is>
      </c>
    </row>
    <row r="4">
      <c r="A4" s="3" t="inlineStr">
        <is>
          <t>Revenue from contracts with customers</t>
        </is>
      </c>
      <c r="B4" s="6" t="n">
        <v>110281</v>
      </c>
      <c r="C4" s="6" t="n">
        <v>77382</v>
      </c>
      <c r="D4" s="6" t="n">
        <v>210358</v>
      </c>
      <c r="E4" s="6" t="n">
        <v>155886</v>
      </c>
    </row>
    <row r="5">
      <c r="A5" s="3" t="inlineStr">
        <is>
          <t>Revenue from other sources</t>
        </is>
      </c>
      <c r="B5" s="4" t="n">
        <v>646</v>
      </c>
      <c r="C5" s="4" t="n">
        <v>1007</v>
      </c>
      <c r="D5" s="4" t="n">
        <v>1175</v>
      </c>
      <c r="E5" s="4" t="n">
        <v>4462</v>
      </c>
    </row>
    <row r="6">
      <c r="A6" s="3" t="inlineStr">
        <is>
          <t>Total revenues</t>
        </is>
      </c>
      <c r="B6" s="4" t="n">
        <v>110927</v>
      </c>
      <c r="C6" s="4" t="n">
        <v>78389</v>
      </c>
      <c r="D6" s="4" t="n">
        <v>211533</v>
      </c>
      <c r="E6" s="4" t="n">
        <v>160348</v>
      </c>
    </row>
    <row r="7">
      <c r="A7" s="3" t="inlineStr">
        <is>
          <t>Revenue recognized at a point in time</t>
        </is>
      </c>
    </row>
    <row r="8">
      <c r="A8" s="5" t="inlineStr">
        <is>
          <t>Disaggregation of Revenue [Line Items]</t>
        </is>
      </c>
    </row>
    <row r="9">
      <c r="A9" s="3" t="inlineStr">
        <is>
          <t>Revenue from contracts with customers</t>
        </is>
      </c>
      <c r="B9" s="4" t="n">
        <v>107425</v>
      </c>
      <c r="C9" s="4" t="n">
        <v>76273</v>
      </c>
      <c r="D9" s="4" t="n">
        <v>204768</v>
      </c>
      <c r="E9" s="4" t="n">
        <v>152921</v>
      </c>
    </row>
    <row r="10">
      <c r="A10" s="3" t="inlineStr">
        <is>
          <t>Revenue recognized over time</t>
        </is>
      </c>
    </row>
    <row r="11">
      <c r="A11" s="5" t="inlineStr">
        <is>
          <t>Disaggregation of Revenue [Line Items]</t>
        </is>
      </c>
    </row>
    <row r="12">
      <c r="A12" s="3" t="inlineStr">
        <is>
          <t>Revenue from contracts with customers</t>
        </is>
      </c>
      <c r="B12" s="6" t="n">
        <v>2856</v>
      </c>
      <c r="C12" s="6" t="n">
        <v>1109</v>
      </c>
      <c r="D12" s="6" t="n">
        <v>5590</v>
      </c>
      <c r="E12" s="6" t="n">
        <v>29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Deferred Customer Acquisition Costs (Details) $ in Thousands</t>
        </is>
      </c>
      <c r="B1" s="2" t="inlineStr">
        <is>
          <t>6 Months Ended</t>
        </is>
      </c>
    </row>
    <row r="2">
      <c r="B2" s="2" t="inlineStr">
        <is>
          <t>Jun. 30, 2021USD ($)</t>
        </is>
      </c>
    </row>
    <row r="3">
      <c r="A3" s="5" t="inlineStr">
        <is>
          <t>SIGNIFICANT ACCOUNTING POLICIES</t>
        </is>
      </c>
    </row>
    <row r="4">
      <c r="A4" s="3" t="inlineStr">
        <is>
          <t>Capitalized Contract Cost, Amortization Period</t>
        </is>
      </c>
      <c r="B4" s="3" t="inlineStr">
        <is>
          <t>1 year 9 months</t>
        </is>
      </c>
    </row>
    <row r="5">
      <c r="A5" s="3" t="inlineStr">
        <is>
          <t>Opening balance as of January 1, 2021</t>
        </is>
      </c>
      <c r="B5" s="6" t="n">
        <v>8976</v>
      </c>
    </row>
    <row r="6">
      <c r="A6" s="3" t="inlineStr">
        <is>
          <t>Additions to deferred customer acquisition costs</t>
        </is>
      </c>
      <c r="B6" s="4" t="n">
        <v>2628</v>
      </c>
    </row>
    <row r="7">
      <c r="A7" s="3" t="inlineStr">
        <is>
          <t>Amortization of deferred customer acquisition costs</t>
        </is>
      </c>
      <c r="B7" s="4" t="n">
        <v>-2089</v>
      </c>
    </row>
    <row r="8">
      <c r="A8" s="3" t="inlineStr">
        <is>
          <t>Ending balance as of June 30, 2021</t>
        </is>
      </c>
      <c r="B8" s="6" t="n">
        <v>95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s) - USD ($) $ in Thousands</t>
        </is>
      </c>
      <c r="B1" s="2" t="inlineStr">
        <is>
          <t>6 Months Ended</t>
        </is>
      </c>
    </row>
    <row r="2">
      <c r="B2" s="2" t="inlineStr">
        <is>
          <t>Jun. 30, 2021</t>
        </is>
      </c>
      <c r="C2" s="2" t="inlineStr">
        <is>
          <t>Jan. 01, 2021</t>
        </is>
      </c>
    </row>
    <row r="3">
      <c r="A3" s="3" t="inlineStr">
        <is>
          <t>Operating lease right-of-use asset</t>
        </is>
      </c>
      <c r="B3" s="6" t="n">
        <v>15747</v>
      </c>
    </row>
    <row r="4">
      <c r="A4" s="3" t="inlineStr">
        <is>
          <t>Lease liabilities</t>
        </is>
      </c>
      <c r="B4" s="4" t="n">
        <v>16066</v>
      </c>
    </row>
    <row r="5">
      <c r="A5" s="3" t="inlineStr">
        <is>
          <t>Lease liability associated with adoption of Standard</t>
        </is>
      </c>
      <c r="B5" s="4" t="n">
        <v>1143</v>
      </c>
    </row>
    <row r="6">
      <c r="A6" s="3" t="inlineStr">
        <is>
          <t>Short term lease liability</t>
        </is>
      </c>
      <c r="B6" s="4" t="n">
        <v>9075</v>
      </c>
    </row>
    <row r="7">
      <c r="A7" s="3" t="inlineStr">
        <is>
          <t>Other payables</t>
        </is>
      </c>
    </row>
    <row r="8">
      <c r="A8" s="3" t="inlineStr">
        <is>
          <t>Lease liabilities</t>
        </is>
      </c>
      <c r="B8" s="4" t="n">
        <v>9075</v>
      </c>
    </row>
    <row r="9">
      <c r="A9" s="3" t="inlineStr">
        <is>
          <t>Other payables | ASU 2016-02</t>
        </is>
      </c>
    </row>
    <row r="10">
      <c r="A10" s="3" t="inlineStr">
        <is>
          <t>Short term lease liability</t>
        </is>
      </c>
      <c r="C10" s="6" t="n">
        <v>8636</v>
      </c>
    </row>
    <row r="11">
      <c r="A11" s="3" t="inlineStr">
        <is>
          <t>Other long-term liabilities</t>
        </is>
      </c>
    </row>
    <row r="12">
      <c r="A12" s="3" t="inlineStr">
        <is>
          <t>Lease liabilities</t>
        </is>
      </c>
      <c r="B12" s="6" t="n">
        <v>6991</v>
      </c>
    </row>
    <row r="13">
      <c r="A13" s="3" t="inlineStr">
        <is>
          <t>Other long-term liabilities | ASU 2016-02</t>
        </is>
      </c>
    </row>
    <row r="14">
      <c r="A14" s="3" t="inlineStr">
        <is>
          <t>Long term lease liability</t>
        </is>
      </c>
      <c r="C14" s="4" t="n">
        <v>10930</v>
      </c>
    </row>
    <row r="15">
      <c r="A15" s="3" t="inlineStr">
        <is>
          <t>Cumulative effect | ASU 2016-02</t>
        </is>
      </c>
    </row>
    <row r="16">
      <c r="A16" s="3" t="inlineStr">
        <is>
          <t>Operating lease right-of-use asset</t>
        </is>
      </c>
      <c r="C16" s="4" t="n">
        <v>19280</v>
      </c>
    </row>
    <row r="17">
      <c r="A17" s="3" t="inlineStr">
        <is>
          <t>Lease liabilities</t>
        </is>
      </c>
      <c r="C17" s="6" t="n">
        <v>195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s>
  <sheetData>
    <row r="1">
      <c r="A1" s="1" t="inlineStr">
        <is>
          <t>REVERSE RECAPITALIZATION AND BUSINESS COMBINATION (Details) $ / shares in Units, $ in Thousands</t>
        </is>
      </c>
      <c r="B1" s="2" t="inlineStr">
        <is>
          <t>Jun. 25, 2021USD ($)$ / sharesshares</t>
        </is>
      </c>
      <c r="C1" s="2" t="inlineStr">
        <is>
          <t>Jun. 30, 2021USD ($)$ / sharesshares</t>
        </is>
      </c>
      <c r="D1" s="2" t="inlineStr">
        <is>
          <t>Dec. 31, 2020$ / sharesshares</t>
        </is>
      </c>
    </row>
    <row r="2">
      <c r="A2" s="5" t="inlineStr">
        <is>
          <t>Business Acquisition [Line Items]</t>
        </is>
      </c>
    </row>
    <row r="3">
      <c r="A3" s="3" t="inlineStr">
        <is>
          <t>Percentage of each issued and outstanding Legacy Payoneer common stock converted into the right to receive shares of Common Stock of New Payoneer</t>
        </is>
      </c>
      <c r="B3" s="3" t="inlineStr">
        <is>
          <t>85.00%</t>
        </is>
      </c>
    </row>
    <row r="4">
      <c r="A4" s="3" t="inlineStr">
        <is>
          <t>Exchange Ratio</t>
        </is>
      </c>
      <c r="B4" s="8" t="n">
        <v>1.88</v>
      </c>
      <c r="C4" s="8" t="n">
        <v>1.88</v>
      </c>
    </row>
    <row r="5">
      <c r="A5" s="3" t="inlineStr">
        <is>
          <t>Percentage of issued and outstanding Legacy Payoneer Common Stock converted into the right to receive cash consideration</t>
        </is>
      </c>
      <c r="B5" s="3" t="inlineStr">
        <is>
          <t>15.00%</t>
        </is>
      </c>
    </row>
    <row r="6">
      <c r="A6" s="3" t="inlineStr">
        <is>
          <t>Per Share Merger Consideration | $ / shares</t>
        </is>
      </c>
      <c r="B6" s="9" t="n">
        <v>18.82555</v>
      </c>
    </row>
    <row r="7">
      <c r="A7" s="3" t="inlineStr">
        <is>
          <t>Cash consideration | $</t>
        </is>
      </c>
      <c r="B7" s="6" t="n">
        <v>398201</v>
      </c>
    </row>
    <row r="8">
      <c r="A8" s="3" t="inlineStr">
        <is>
          <t>Shares authorized</t>
        </is>
      </c>
      <c r="B8" s="4" t="n">
        <v>4180000000</v>
      </c>
    </row>
    <row r="9">
      <c r="A9" s="3" t="inlineStr">
        <is>
          <t>Common stock shares authorized</t>
        </is>
      </c>
      <c r="B9" s="4" t="n">
        <v>3800000000</v>
      </c>
      <c r="C9" s="4" t="n">
        <v>380000000</v>
      </c>
      <c r="D9" s="4" t="n">
        <v>320115953</v>
      </c>
    </row>
    <row r="10">
      <c r="A10" s="3" t="inlineStr">
        <is>
          <t>Preferred stock shares authorized</t>
        </is>
      </c>
      <c r="B10" s="4" t="n">
        <v>380000000</v>
      </c>
      <c r="C10" s="4" t="n">
        <v>380000000</v>
      </c>
    </row>
    <row r="11">
      <c r="A11" s="3" t="inlineStr">
        <is>
          <t>Common stock par value | $ / shares</t>
        </is>
      </c>
      <c r="B11" s="7" t="n">
        <v>0.01</v>
      </c>
      <c r="C11" s="7" t="n">
        <v>0.01</v>
      </c>
      <c r="D11" s="7" t="n">
        <v>0.01</v>
      </c>
    </row>
    <row r="12">
      <c r="A12" s="3" t="inlineStr">
        <is>
          <t>Preferred stock par value | $ / shares</t>
        </is>
      </c>
      <c r="B12" s="7" t="n">
        <v>0.01</v>
      </c>
      <c r="C12" s="7" t="n">
        <v>0.01</v>
      </c>
      <c r="D12" s="7" t="n">
        <v>0.01</v>
      </c>
    </row>
    <row r="13">
      <c r="A13" s="3" t="inlineStr">
        <is>
          <t>Common stock, shares issued</t>
        </is>
      </c>
      <c r="C13" s="4" t="n">
        <v>338351977</v>
      </c>
      <c r="D13" s="4" t="n">
        <v>48608176</v>
      </c>
    </row>
    <row r="14">
      <c r="A14" s="3" t="inlineStr">
        <is>
          <t>Deferred underwriting costs | $</t>
        </is>
      </c>
      <c r="B14" s="6" t="n">
        <v>28934</v>
      </c>
    </row>
    <row r="15">
      <c r="A15" s="3" t="inlineStr">
        <is>
          <t>Convertible preferred stock into common stock</t>
        </is>
      </c>
      <c r="C15" s="4" t="n">
        <v>209529798</v>
      </c>
    </row>
    <row r="16">
      <c r="A16" s="3" t="inlineStr">
        <is>
          <t>Aggregate purchase price | $</t>
        </is>
      </c>
      <c r="C16" s="6" t="n">
        <v>154800</v>
      </c>
    </row>
    <row r="17">
      <c r="A17" s="3" t="inlineStr">
        <is>
          <t>Warrant liability | $</t>
        </is>
      </c>
      <c r="B17" s="4" t="n">
        <v>71701</v>
      </c>
      <c r="C17" s="6" t="n">
        <v>59625</v>
      </c>
    </row>
    <row r="18">
      <c r="A18" s="3" t="inlineStr">
        <is>
          <t>Amount of cost incurred, Reverse Recapitalization and PIPE offering | $</t>
        </is>
      </c>
      <c r="B18" s="4" t="n">
        <v>64271</v>
      </c>
    </row>
    <row r="19">
      <c r="A19" s="3" t="inlineStr">
        <is>
          <t>Transaction costs associated with warrants | $</t>
        </is>
      </c>
      <c r="B19" s="6" t="n">
        <v>5087</v>
      </c>
    </row>
    <row r="20">
      <c r="A20" s="3" t="inlineStr">
        <is>
          <t>Transaction Bonus Pool</t>
        </is>
      </c>
    </row>
    <row r="21">
      <c r="A21" s="5" t="inlineStr">
        <is>
          <t>Business Acquisition [Line Items]</t>
        </is>
      </c>
    </row>
    <row r="22">
      <c r="A22" s="3" t="inlineStr">
        <is>
          <t>Common stock, shares issued</t>
        </is>
      </c>
      <c r="B22" s="4" t="n">
        <v>1000000000</v>
      </c>
      <c r="C22" s="4" t="n">
        <v>0</v>
      </c>
    </row>
    <row r="23">
      <c r="A23" s="3" t="inlineStr">
        <is>
          <t>Redeemable convertible preferred stock</t>
        </is>
      </c>
    </row>
    <row r="24">
      <c r="A24" s="5" t="inlineStr">
        <is>
          <t>Business Acquisition [Line Items]</t>
        </is>
      </c>
    </row>
    <row r="25">
      <c r="A25" s="3" t="inlineStr">
        <is>
          <t>Convertible preferred stock into common stock</t>
        </is>
      </c>
      <c r="B25" s="4" t="n">
        <v>209529798</v>
      </c>
    </row>
    <row r="26">
      <c r="A26" s="3" t="inlineStr">
        <is>
          <t>Maximum</t>
        </is>
      </c>
    </row>
    <row r="27">
      <c r="A27" s="5" t="inlineStr">
        <is>
          <t>Business Acquisition [Line Items]</t>
        </is>
      </c>
    </row>
    <row r="28">
      <c r="A28" s="3" t="inlineStr">
        <is>
          <t>Earn-Out shares issued</t>
        </is>
      </c>
      <c r="B28" s="4" t="n">
        <v>30000000</v>
      </c>
    </row>
    <row r="29">
      <c r="A29" s="3" t="inlineStr">
        <is>
          <t>First 30 Months Following The Closing Date</t>
        </is>
      </c>
    </row>
    <row r="30">
      <c r="A30" s="5" t="inlineStr">
        <is>
          <t>Business Acquisition [Line Items]</t>
        </is>
      </c>
    </row>
    <row r="31">
      <c r="A31" s="3" t="inlineStr">
        <is>
          <t>Earn-Out shares issued (In percentage)</t>
        </is>
      </c>
      <c r="B31" s="3" t="inlineStr">
        <is>
          <t>50.00%</t>
        </is>
      </c>
    </row>
    <row r="32">
      <c r="A32" s="3" t="inlineStr">
        <is>
          <t>First 30 Months Following The Closing Date | Minimum</t>
        </is>
      </c>
    </row>
    <row r="33">
      <c r="A33" s="5" t="inlineStr">
        <is>
          <t>Business Acquisition [Line Items]</t>
        </is>
      </c>
    </row>
    <row r="34">
      <c r="A34" s="3" t="inlineStr">
        <is>
          <t>Share price of earn out shares | $ / shares</t>
        </is>
      </c>
      <c r="B34" s="6" t="n">
        <v>15</v>
      </c>
    </row>
    <row r="35">
      <c r="A35" s="3" t="inlineStr">
        <is>
          <t>First 60 Months Following The Closing Date</t>
        </is>
      </c>
    </row>
    <row r="36">
      <c r="A36" s="5" t="inlineStr">
        <is>
          <t>Business Acquisition [Line Items]</t>
        </is>
      </c>
    </row>
    <row r="37">
      <c r="A37" s="3" t="inlineStr">
        <is>
          <t>Earn-Out shares issued (In percentage)</t>
        </is>
      </c>
      <c r="B37" s="3" t="inlineStr">
        <is>
          <t>50.00%</t>
        </is>
      </c>
    </row>
    <row r="38">
      <c r="A38" s="3" t="inlineStr">
        <is>
          <t>First 60 Months Following The Closing Date | Minimum</t>
        </is>
      </c>
    </row>
    <row r="39">
      <c r="A39" s="5" t="inlineStr">
        <is>
          <t>Business Acquisition [Line Items]</t>
        </is>
      </c>
    </row>
    <row r="40">
      <c r="A40" s="3" t="inlineStr">
        <is>
          <t>Share price of earn out shares | $ / shares</t>
        </is>
      </c>
      <c r="B40" s="6" t="n">
        <v>17</v>
      </c>
    </row>
    <row r="41">
      <c r="A41" s="3" t="inlineStr">
        <is>
          <t>Subscription Agreement | Subscriber</t>
        </is>
      </c>
    </row>
    <row r="42">
      <c r="A42" s="5" t="inlineStr">
        <is>
          <t>Business Acquisition [Line Items]</t>
        </is>
      </c>
    </row>
    <row r="43">
      <c r="A43" s="3" t="inlineStr">
        <is>
          <t>Number of shares issued</t>
        </is>
      </c>
      <c r="B43" s="4" t="n">
        <v>30000000</v>
      </c>
    </row>
    <row r="44">
      <c r="A44" s="3" t="inlineStr">
        <is>
          <t>Aggregate purchase price | $</t>
        </is>
      </c>
      <c r="B44" s="6" t="n">
        <v>300000</v>
      </c>
    </row>
    <row r="45">
      <c r="A45" s="3" t="inlineStr">
        <is>
          <t>Purchase price per share | $ / shares</t>
        </is>
      </c>
      <c r="B45"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30" customWidth="1" min="3" max="3"/>
    <col width="20" customWidth="1" min="4" max="4"/>
    <col width="20" customWidth="1" min="5" max="5"/>
  </cols>
  <sheetData>
    <row r="1">
      <c r="A1" s="1" t="inlineStr">
        <is>
          <t>REVERSE RECAPITALIZATION AND BUSINESS COMBINATION - Consummation of the Reverse Recapitalization (Details)</t>
        </is>
      </c>
      <c r="B1" s="2" t="inlineStr">
        <is>
          <t>Jun. 25, 2021</t>
        </is>
      </c>
      <c r="C1" s="2" t="inlineStr">
        <is>
          <t>Jun. 30, 2021$ / sharesshares</t>
        </is>
      </c>
      <c r="D1" s="2" t="inlineStr">
        <is>
          <t>Apr. 01, 2021shares</t>
        </is>
      </c>
      <c r="E1" s="2" t="inlineStr">
        <is>
          <t>Dec. 31, 2020shares</t>
        </is>
      </c>
    </row>
    <row r="2">
      <c r="A2" s="5" t="inlineStr">
        <is>
          <t>Business Acquisition [Line Items]</t>
        </is>
      </c>
    </row>
    <row r="3">
      <c r="A3" s="3" t="inlineStr">
        <is>
          <t>Common Stock outstanding at April 1, 2021</t>
        </is>
      </c>
      <c r="C3" s="4" t="n">
        <v>338351977</v>
      </c>
      <c r="D3" s="4" t="n">
        <v>49697982</v>
      </c>
      <c r="E3" s="4" t="n">
        <v>48608176</v>
      </c>
    </row>
    <row r="4">
      <c r="A4" s="3" t="inlineStr">
        <is>
          <t>Common stock issued through options exercises between April 1, 2021 and June 25, 2021</t>
        </is>
      </c>
      <c r="C4" s="4" t="n">
        <v>8854131</v>
      </c>
    </row>
    <row r="5">
      <c r="A5" s="3" t="inlineStr">
        <is>
          <t>Common Stock outstanding prior to the Reverse Recapitalization(1)</t>
        </is>
      </c>
      <c r="C5" s="4" t="n">
        <v>58552113</v>
      </c>
    </row>
    <row r="6">
      <c r="A6" s="3" t="inlineStr">
        <is>
          <t>Conversion of Redeemable Convertible Preferred Stock(1)</t>
        </is>
      </c>
      <c r="C6" s="4" t="n">
        <v>209529798</v>
      </c>
    </row>
    <row r="7">
      <c r="A7" s="3" t="inlineStr">
        <is>
          <t>Less: Legacy Payoneer Stock subject to cash out(1)</t>
        </is>
      </c>
      <c r="C7" s="4" t="n">
        <v>-36818547</v>
      </c>
    </row>
    <row r="8">
      <c r="A8" s="3" t="inlineStr">
        <is>
          <t>Common Stock attributable to FTOC conversion(2)</t>
        </is>
      </c>
      <c r="C8" s="4" t="n">
        <v>77081295</v>
      </c>
    </row>
    <row r="9">
      <c r="A9" s="3" t="inlineStr">
        <is>
          <t>Shares attributable to Reverse Recapitalization</t>
        </is>
      </c>
      <c r="C9" s="4" t="n">
        <v>308344659</v>
      </c>
    </row>
    <row r="10">
      <c r="A10" s="3" t="inlineStr">
        <is>
          <t>Common Stock attributable to PIPE</t>
        </is>
      </c>
      <c r="C10" s="4" t="n">
        <v>30000000</v>
      </c>
    </row>
    <row r="11">
      <c r="A11" s="3" t="inlineStr">
        <is>
          <t>Total shares of Common Stock as of close of Reverse Recapitalization and PIPE transaction(3)</t>
        </is>
      </c>
      <c r="C11" s="4" t="n">
        <v>338344659</v>
      </c>
    </row>
    <row r="12">
      <c r="A12" s="3" t="inlineStr">
        <is>
          <t>Exchange Ratio</t>
        </is>
      </c>
      <c r="B12" s="8" t="n">
        <v>1.88</v>
      </c>
      <c r="C12" s="8" t="n">
        <v>1.88</v>
      </c>
    </row>
    <row r="13">
      <c r="A13" s="3" t="inlineStr">
        <is>
          <t>Founder Shares</t>
        </is>
      </c>
    </row>
    <row r="14">
      <c r="A14" s="5" t="inlineStr">
        <is>
          <t>Business Acquisition [Line Items]</t>
        </is>
      </c>
    </row>
    <row r="15">
      <c r="A15" s="3" t="inlineStr">
        <is>
          <t>Common stock issued through options exercises between April 1, 2021 and June 25, 2021</t>
        </is>
      </c>
      <c r="C15" s="4" t="n">
        <v>7318</v>
      </c>
    </row>
    <row r="16">
      <c r="A16" s="3" t="inlineStr">
        <is>
          <t>Legacy Payoneer stockholder</t>
        </is>
      </c>
    </row>
    <row r="17">
      <c r="A17" s="5" t="inlineStr">
        <is>
          <t>Business Acquisition [Line Items]</t>
        </is>
      </c>
    </row>
    <row r="18">
      <c r="A18" s="3" t="inlineStr">
        <is>
          <t>Common Stock outstanding prior to the Reverse Recapitalization(1)</t>
        </is>
      </c>
      <c r="C18" s="4" t="n">
        <v>31143179</v>
      </c>
    </row>
    <row r="19">
      <c r="A19" s="3" t="inlineStr">
        <is>
          <t>Conversion of Redeemable Convertible Preferred Stock(1)</t>
        </is>
      </c>
      <c r="C19" s="4" t="n">
        <v>111452020</v>
      </c>
    </row>
    <row r="20">
      <c r="A20" s="3" t="inlineStr">
        <is>
          <t>Less: Legacy Payoneer Stock subject to cash out(1)</t>
        </is>
      </c>
      <c r="C20" s="4" t="n">
        <v>19584328</v>
      </c>
    </row>
    <row r="21">
      <c r="A21" s="3" t="inlineStr">
        <is>
          <t>Numbers RSU's shares vested</t>
        </is>
      </c>
      <c r="C21" s="4" t="n">
        <v>1562</v>
      </c>
    </row>
    <row r="22">
      <c r="A22" s="3" t="inlineStr">
        <is>
          <t>Exchange Ratio</t>
        </is>
      </c>
      <c r="C22" s="8" t="n">
        <v>1.88</v>
      </c>
    </row>
    <row r="23">
      <c r="A23" s="3" t="inlineStr">
        <is>
          <t>FTAC Olympus | Founder Shares | Trading price equals or is greater than $15.00 per share</t>
        </is>
      </c>
    </row>
    <row r="24">
      <c r="A24" s="5" t="inlineStr">
        <is>
          <t>Business Acquisition [Line Items]</t>
        </is>
      </c>
    </row>
    <row r="25">
      <c r="A25" s="3" t="inlineStr">
        <is>
          <t>Threshold limit for not to transfer or permit transfer shares</t>
        </is>
      </c>
      <c r="C25" s="3" t="inlineStr">
        <is>
          <t>50.00%</t>
        </is>
      </c>
    </row>
    <row r="26">
      <c r="A26" s="3" t="inlineStr">
        <is>
          <t>Threshold minimum trading days for not to transfer or permit transfer shares</t>
        </is>
      </c>
      <c r="C26" s="3" t="inlineStr">
        <is>
          <t>20 days</t>
        </is>
      </c>
    </row>
    <row r="27">
      <c r="A27" s="3" t="inlineStr">
        <is>
          <t>FTAC Olympus | Founder Shares | Minimum | Trading price equals or is greater than $15.00 per share</t>
        </is>
      </c>
    </row>
    <row r="28">
      <c r="A28" s="5" t="inlineStr">
        <is>
          <t>Business Acquisition [Line Items]</t>
        </is>
      </c>
    </row>
    <row r="29">
      <c r="A29" s="3" t="inlineStr">
        <is>
          <t>Share price | $ / shares</t>
        </is>
      </c>
      <c r="C29" s="6" t="n">
        <v>15</v>
      </c>
    </row>
    <row r="30">
      <c r="A30" s="3" t="inlineStr">
        <is>
          <t>Class A | FTAC Olympus</t>
        </is>
      </c>
    </row>
    <row r="31">
      <c r="A31" s="5" t="inlineStr">
        <is>
          <t>Business Acquisition [Line Items]</t>
        </is>
      </c>
    </row>
    <row r="32">
      <c r="A32" s="3" t="inlineStr">
        <is>
          <t>Common Stock outstanding at April 1, 2021</t>
        </is>
      </c>
      <c r="C32" s="4" t="n">
        <v>59611310</v>
      </c>
    </row>
    <row r="33">
      <c r="A33" s="3" t="inlineStr">
        <is>
          <t>Shares Subject to Redemption</t>
        </is>
      </c>
      <c r="C33" s="4" t="n">
        <v>18033066</v>
      </c>
    </row>
    <row r="34">
      <c r="A34" s="3" t="inlineStr">
        <is>
          <t>Class B | Founder Shares | Trading price equals or is greater than $15.00 per share</t>
        </is>
      </c>
    </row>
    <row r="35">
      <c r="A35" s="5" t="inlineStr">
        <is>
          <t>Business Acquisition [Line Items]</t>
        </is>
      </c>
    </row>
    <row r="36">
      <c r="A36" s="3" t="inlineStr">
        <is>
          <t>Threshold trading days for not to trasfer or permit transfer shares</t>
        </is>
      </c>
      <c r="C36" s="3" t="inlineStr">
        <is>
          <t>30 days</t>
        </is>
      </c>
    </row>
    <row r="37">
      <c r="A37" s="3" t="inlineStr">
        <is>
          <t>Class B | Founder Shares | Trading price equals or is greater than $17.00 per share</t>
        </is>
      </c>
    </row>
    <row r="38">
      <c r="A38" s="5" t="inlineStr">
        <is>
          <t>Business Acquisition [Line Items]</t>
        </is>
      </c>
    </row>
    <row r="39">
      <c r="A39" s="3" t="inlineStr">
        <is>
          <t>Threshold limit for not to transfer or permit transfer shares</t>
        </is>
      </c>
      <c r="C39" s="3" t="inlineStr">
        <is>
          <t>50.00%</t>
        </is>
      </c>
    </row>
    <row r="40">
      <c r="A40" s="3" t="inlineStr">
        <is>
          <t>Threshold minimum trading days for not to transfer or permit transfer shares</t>
        </is>
      </c>
      <c r="C40" s="3" t="inlineStr">
        <is>
          <t>20 days</t>
        </is>
      </c>
    </row>
    <row r="41">
      <c r="A41" s="3" t="inlineStr">
        <is>
          <t>Threshold trading days for not to trasfer or permit transfer shares</t>
        </is>
      </c>
      <c r="C41" s="3" t="inlineStr">
        <is>
          <t>30 days</t>
        </is>
      </c>
    </row>
    <row r="42">
      <c r="A42" s="3" t="inlineStr">
        <is>
          <t>Class B | Founder Shares | Minimum | Trading price equals or is greater than $17.00 per share</t>
        </is>
      </c>
    </row>
    <row r="43">
      <c r="A43" s="5" t="inlineStr">
        <is>
          <t>Business Acquisition [Line Items]</t>
        </is>
      </c>
    </row>
    <row r="44">
      <c r="A44" s="3" t="inlineStr">
        <is>
          <t>Share price | $ / shares</t>
        </is>
      </c>
      <c r="C44" s="6" t="n">
        <v>17</v>
      </c>
    </row>
    <row r="45">
      <c r="A45" s="3" t="inlineStr">
        <is>
          <t>Class B | FTAC Olympus</t>
        </is>
      </c>
    </row>
    <row r="46">
      <c r="A46" s="5" t="inlineStr">
        <is>
          <t>Business Acquisition [Line Items]</t>
        </is>
      </c>
    </row>
    <row r="47">
      <c r="A47" s="3" t="inlineStr">
        <is>
          <t>Shares not subject to restrictions</t>
        </is>
      </c>
      <c r="C47" s="4" t="n">
        <v>5823328</v>
      </c>
    </row>
    <row r="48">
      <c r="A48" s="3" t="inlineStr">
        <is>
          <t>Shares subject to restrictions</t>
        </is>
      </c>
      <c r="C48" s="4" t="n">
        <v>116466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CONDENSED CONSOLIDATED STATEMENTS OF COMPREHENSIVE LOSS (UNAUDITED)</t>
        </is>
      </c>
    </row>
    <row r="4">
      <c r="A4" s="3" t="inlineStr">
        <is>
          <t>Net (loss)</t>
        </is>
      </c>
      <c r="B4" s="6" t="n">
        <v>-12414</v>
      </c>
      <c r="C4" s="6" t="n">
        <v>-6660</v>
      </c>
      <c r="D4" s="6" t="n">
        <v>-15922</v>
      </c>
      <c r="E4" s="6" t="n">
        <v>-14139</v>
      </c>
    </row>
    <row r="5">
      <c r="A5" s="5" t="inlineStr">
        <is>
          <t>Other comprehensive income (loss):</t>
        </is>
      </c>
    </row>
    <row r="6">
      <c r="A6" s="3" t="inlineStr">
        <is>
          <t>Foreign currency translation adjustments</t>
        </is>
      </c>
      <c r="B6" s="4" t="n">
        <v>451</v>
      </c>
      <c r="C6" s="4" t="n">
        <v>607</v>
      </c>
      <c r="D6" s="4" t="n">
        <v>-738</v>
      </c>
      <c r="E6" s="4" t="n">
        <v>549</v>
      </c>
    </row>
    <row r="7">
      <c r="A7" s="3" t="inlineStr">
        <is>
          <t>Comprehensive (loss)</t>
        </is>
      </c>
      <c r="B7" s="6" t="n">
        <v>-11963</v>
      </c>
      <c r="C7" s="6" t="n">
        <v>-6053</v>
      </c>
      <c r="D7" s="6" t="n">
        <v>-16660</v>
      </c>
      <c r="E7" s="6" t="n">
        <v>-135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AND BUSINESS COMBINATION - Business combination (Details) $ in Thousands</t>
        </is>
      </c>
      <c r="B1" s="2" t="inlineStr">
        <is>
          <t>6 Months Ended</t>
        </is>
      </c>
    </row>
    <row r="2">
      <c r="B2" s="2" t="inlineStr">
        <is>
          <t>Jun. 30, 2021USD ($)</t>
        </is>
      </c>
    </row>
    <row r="3">
      <c r="A3" s="5" t="inlineStr">
        <is>
          <t>Business Acquisition [Line Items]</t>
        </is>
      </c>
    </row>
    <row r="4">
      <c r="A4" s="3" t="inlineStr">
        <is>
          <t>Contingent consideration</t>
        </is>
      </c>
      <c r="B4" s="6" t="n">
        <v>4044</v>
      </c>
    </row>
    <row r="5">
      <c r="A5" s="3" t="inlineStr">
        <is>
          <t>Optile</t>
        </is>
      </c>
    </row>
    <row r="6">
      <c r="A6" s="5" t="inlineStr">
        <is>
          <t>Business Acquisition [Line Items]</t>
        </is>
      </c>
    </row>
    <row r="7">
      <c r="A7" s="3" t="inlineStr">
        <is>
          <t>Revalued contingent consideration Fair Value</t>
        </is>
      </c>
      <c r="B7" s="4" t="n">
        <v>2970</v>
      </c>
    </row>
    <row r="8">
      <c r="A8" s="3" t="inlineStr">
        <is>
          <t>Fair value of contingent consideration</t>
        </is>
      </c>
      <c r="B8" s="4" t="n">
        <v>4044</v>
      </c>
    </row>
    <row r="9">
      <c r="A9" s="3" t="inlineStr">
        <is>
          <t>Contingent consideration Resulting benefit</t>
        </is>
      </c>
      <c r="B9" s="6" t="n">
        <v>10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Jun. 30, 2021</t>
        </is>
      </c>
      <c r="C1" s="2" t="inlineStr">
        <is>
          <t>Dec. 31, 2020</t>
        </is>
      </c>
    </row>
    <row r="2">
      <c r="A2" s="5" t="inlineStr">
        <is>
          <t>OTHER CURRENT ASSETS</t>
        </is>
      </c>
    </row>
    <row r="3">
      <c r="A3" s="3" t="inlineStr">
        <is>
          <t>Prepaid expenses</t>
        </is>
      </c>
      <c r="B3" s="6" t="n">
        <v>8434</v>
      </c>
      <c r="C3" s="6" t="n">
        <v>5980</v>
      </c>
    </row>
    <row r="4">
      <c r="A4" s="3" t="inlineStr">
        <is>
          <t>Income receivable</t>
        </is>
      </c>
      <c r="B4" s="4" t="n">
        <v>6132</v>
      </c>
      <c r="C4" s="4" t="n">
        <v>97</v>
      </c>
    </row>
    <row r="5">
      <c r="A5" s="3" t="inlineStr">
        <is>
          <t>Other</t>
        </is>
      </c>
      <c r="B5" s="4" t="n">
        <v>4259</v>
      </c>
      <c r="C5" s="4" t="n">
        <v>2246</v>
      </c>
    </row>
    <row r="6">
      <c r="A6" s="3" t="inlineStr">
        <is>
          <t>Prepaid income taxes</t>
        </is>
      </c>
      <c r="B6" s="4" t="n">
        <v>8</v>
      </c>
      <c r="C6" s="4" t="n">
        <v>2094</v>
      </c>
    </row>
    <row r="7">
      <c r="A7" s="3" t="inlineStr">
        <is>
          <t>Total</t>
        </is>
      </c>
      <c r="B7" s="6" t="n">
        <v>18833</v>
      </c>
      <c r="C7" s="6" t="n">
        <v>104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PROPERTY, EQUIPMENT AND SOFTWAR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Property, Plant and Equipment [Line Items]</t>
        </is>
      </c>
    </row>
    <row r="4">
      <c r="A4" s="3" t="inlineStr">
        <is>
          <t>Property, equipment and software</t>
        </is>
      </c>
      <c r="B4" s="6" t="n">
        <v>41102</v>
      </c>
      <c r="D4" s="6" t="n">
        <v>41102</v>
      </c>
      <c r="F4" s="6" t="n">
        <v>39058</v>
      </c>
    </row>
    <row r="5">
      <c r="A5" s="3" t="inlineStr">
        <is>
          <t>Accumulated depreciation</t>
        </is>
      </c>
      <c r="B5" s="4" t="n">
        <v>-29784</v>
      </c>
      <c r="D5" s="4" t="n">
        <v>-29784</v>
      </c>
      <c r="F5" s="4" t="n">
        <v>-26364</v>
      </c>
    </row>
    <row r="6">
      <c r="A6" s="3" t="inlineStr">
        <is>
          <t>Property, equipment and software, net</t>
        </is>
      </c>
      <c r="B6" s="4" t="n">
        <v>11318</v>
      </c>
      <c r="D6" s="4" t="n">
        <v>11318</v>
      </c>
      <c r="F6" s="4" t="n">
        <v>12694</v>
      </c>
    </row>
    <row r="7">
      <c r="A7" s="3" t="inlineStr">
        <is>
          <t>Depreciation expense</t>
        </is>
      </c>
      <c r="B7" s="4" t="n">
        <v>1682</v>
      </c>
      <c r="C7" s="6" t="n">
        <v>1741</v>
      </c>
      <c r="D7" s="4" t="n">
        <v>3441</v>
      </c>
      <c r="E7" s="6" t="n">
        <v>3351</v>
      </c>
    </row>
    <row r="8">
      <c r="A8" s="3" t="inlineStr">
        <is>
          <t>Computers, software and peripheral equipment</t>
        </is>
      </c>
    </row>
    <row r="9">
      <c r="A9" s="5" t="inlineStr">
        <is>
          <t>Property, Plant and Equipment [Line Items]</t>
        </is>
      </c>
    </row>
    <row r="10">
      <c r="A10" s="3" t="inlineStr">
        <is>
          <t>Property, equipment and software</t>
        </is>
      </c>
      <c r="B10" s="4" t="n">
        <v>29195</v>
      </c>
      <c r="D10" s="4" t="n">
        <v>29195</v>
      </c>
      <c r="F10" s="4" t="n">
        <v>27322</v>
      </c>
    </row>
    <row r="11">
      <c r="A11" s="3" t="inlineStr">
        <is>
          <t>Leasehold improvements</t>
        </is>
      </c>
    </row>
    <row r="12">
      <c r="A12" s="5" t="inlineStr">
        <is>
          <t>Property, Plant and Equipment [Line Items]</t>
        </is>
      </c>
    </row>
    <row r="13">
      <c r="A13" s="3" t="inlineStr">
        <is>
          <t>Property, equipment and software</t>
        </is>
      </c>
      <c r="B13" s="4" t="n">
        <v>8262</v>
      </c>
      <c r="D13" s="4" t="n">
        <v>8262</v>
      </c>
      <c r="F13" s="4" t="n">
        <v>8157</v>
      </c>
    </row>
    <row r="14">
      <c r="A14" s="3" t="inlineStr">
        <is>
          <t>Furniture and office equipment</t>
        </is>
      </c>
    </row>
    <row r="15">
      <c r="A15" s="5" t="inlineStr">
        <is>
          <t>Property, Plant and Equipment [Line Items]</t>
        </is>
      </c>
    </row>
    <row r="16">
      <c r="A16" s="3" t="inlineStr">
        <is>
          <t>Property, equipment and software</t>
        </is>
      </c>
      <c r="B16" s="6" t="n">
        <v>3645</v>
      </c>
      <c r="D16" s="6" t="n">
        <v>3645</v>
      </c>
      <c r="F16" s="6" t="n">
        <v>357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GOODWILL AND INTANGIBLE ASSETS, NET (Details) $ in Thousands</t>
        </is>
      </c>
      <c r="B1" s="2" t="inlineStr">
        <is>
          <t>6 Months Ended</t>
        </is>
      </c>
    </row>
    <row r="2">
      <c r="B2" s="2" t="inlineStr">
        <is>
          <t>Jun. 30, 2021USD ($)</t>
        </is>
      </c>
    </row>
    <row r="3">
      <c r="A3" s="5" t="inlineStr">
        <is>
          <t>Goodwill [Roll Forward]</t>
        </is>
      </c>
    </row>
    <row r="4">
      <c r="A4" s="3" t="inlineStr">
        <is>
          <t>Beginning balance</t>
        </is>
      </c>
      <c r="B4" s="6" t="n">
        <v>22541</v>
      </c>
    </row>
    <row r="5">
      <c r="A5" s="3" t="inlineStr">
        <is>
          <t>Translation Adjustments</t>
        </is>
      </c>
      <c r="B5" s="4" t="n">
        <v>-510</v>
      </c>
    </row>
    <row r="6">
      <c r="A6" s="3" t="inlineStr">
        <is>
          <t>Ending balance</t>
        </is>
      </c>
      <c r="B6" s="6" t="n">
        <v>220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Intangible asset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Finite-Lived Intangible Assets [Line Items]</t>
        </is>
      </c>
    </row>
    <row r="4">
      <c r="A4" s="3" t="inlineStr">
        <is>
          <t>Intangible assets</t>
        </is>
      </c>
      <c r="B4" s="6" t="n">
        <v>63487</v>
      </c>
      <c r="D4" s="6" t="n">
        <v>63487</v>
      </c>
      <c r="F4" s="6" t="n">
        <v>56841</v>
      </c>
    </row>
    <row r="5">
      <c r="A5" s="3" t="inlineStr">
        <is>
          <t>Accumulated amortization</t>
        </is>
      </c>
      <c r="B5" s="4" t="n">
        <v>-28256</v>
      </c>
      <c r="D5" s="4" t="n">
        <v>-28256</v>
      </c>
      <c r="F5" s="4" t="n">
        <v>-22426</v>
      </c>
    </row>
    <row r="6">
      <c r="A6" s="3" t="inlineStr">
        <is>
          <t>Intangible assets net</t>
        </is>
      </c>
      <c r="B6" s="4" t="n">
        <v>35231</v>
      </c>
      <c r="D6" s="4" t="n">
        <v>35231</v>
      </c>
      <c r="F6" s="4" t="n">
        <v>34415</v>
      </c>
    </row>
    <row r="7">
      <c r="A7" s="3" t="inlineStr">
        <is>
          <t>Amortization expense</t>
        </is>
      </c>
      <c r="B7" s="4" t="n">
        <v>2669</v>
      </c>
      <c r="C7" s="6" t="n">
        <v>2389</v>
      </c>
      <c r="D7" s="4" t="n">
        <v>5473</v>
      </c>
      <c r="E7" s="6" t="n">
        <v>4330</v>
      </c>
    </row>
    <row r="8">
      <c r="A8" s="3" t="inlineStr">
        <is>
          <t>Impairment of internal use software</t>
        </is>
      </c>
      <c r="D8" s="4" t="n">
        <v>114</v>
      </c>
      <c r="E8" s="6" t="n">
        <v>615</v>
      </c>
    </row>
    <row r="9">
      <c r="A9" s="3" t="inlineStr">
        <is>
          <t>Internal use software</t>
        </is>
      </c>
    </row>
    <row r="10">
      <c r="A10" s="5" t="inlineStr">
        <is>
          <t>Finite-Lived Intangible Assets [Line Items]</t>
        </is>
      </c>
    </row>
    <row r="11">
      <c r="A11" s="3" t="inlineStr">
        <is>
          <t>Intangible assets</t>
        </is>
      </c>
      <c r="B11" s="4" t="n">
        <v>47576</v>
      </c>
      <c r="D11" s="4" t="n">
        <v>47576</v>
      </c>
      <c r="F11" s="4" t="n">
        <v>40663</v>
      </c>
    </row>
    <row r="12">
      <c r="A12" s="3" t="inlineStr">
        <is>
          <t>Developed technology</t>
        </is>
      </c>
    </row>
    <row r="13">
      <c r="A13" s="5" t="inlineStr">
        <is>
          <t>Finite-Lived Intangible Assets [Line Items]</t>
        </is>
      </c>
    </row>
    <row r="14">
      <c r="A14" s="3" t="inlineStr">
        <is>
          <t>Intangible assets</t>
        </is>
      </c>
      <c r="B14" s="6" t="n">
        <v>15911</v>
      </c>
      <c r="D14" s="6" t="n">
        <v>15911</v>
      </c>
      <c r="F14" s="6" t="n">
        <v>161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s>
  <sheetData>
    <row r="1">
      <c r="A1" s="1" t="inlineStr">
        <is>
          <t>INVESTMENT IN ASSOCIATED COMPANY (Details) - USD ($) $ in Thousands</t>
        </is>
      </c>
      <c r="B1" s="2" t="inlineStr">
        <is>
          <t>1 Months Ended</t>
        </is>
      </c>
      <c r="C1" s="2" t="inlineStr">
        <is>
          <t>3 Months Ended</t>
        </is>
      </c>
      <c r="E1" s="2" t="inlineStr">
        <is>
          <t>6 Months Ended</t>
        </is>
      </c>
    </row>
    <row r="2">
      <c r="B2" s="2" t="inlineStr">
        <is>
          <t>Jul. 31, 2019</t>
        </is>
      </c>
      <c r="C2" s="2" t="inlineStr">
        <is>
          <t>Jun. 30, 2021</t>
        </is>
      </c>
      <c r="D2" s="2" t="inlineStr">
        <is>
          <t>Jun. 30, 2020</t>
        </is>
      </c>
      <c r="E2" s="2" t="inlineStr">
        <is>
          <t>Jun. 30, 2021</t>
        </is>
      </c>
      <c r="F2" s="2" t="inlineStr">
        <is>
          <t>Jun. 30, 2020</t>
        </is>
      </c>
    </row>
    <row r="3">
      <c r="A3" s="5" t="inlineStr">
        <is>
          <t>INVESTMENT IN ASSOCIATED COMPANY</t>
        </is>
      </c>
    </row>
    <row r="4">
      <c r="A4" s="3" t="inlineStr">
        <is>
          <t>Percentage of share in the Joint Venture</t>
        </is>
      </c>
      <c r="B4" s="3" t="inlineStr">
        <is>
          <t>46.00%</t>
        </is>
      </c>
    </row>
    <row r="5">
      <c r="A5" s="3" t="inlineStr">
        <is>
          <t>Amount of initial funds</t>
        </is>
      </c>
      <c r="B5" s="6" t="n">
        <v>6501</v>
      </c>
    </row>
    <row r="6">
      <c r="A6" s="3" t="inlineStr">
        <is>
          <t>Share in losses of associated company</t>
        </is>
      </c>
      <c r="C6" s="6" t="n">
        <v>5</v>
      </c>
      <c r="D6" s="6" t="n">
        <v>-83</v>
      </c>
      <c r="E6" s="6" t="n">
        <v>-1</v>
      </c>
      <c r="F6" s="6" t="n">
        <v>-105</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LEASES</t>
        </is>
      </c>
    </row>
    <row r="4">
      <c r="A4" s="3" t="inlineStr">
        <is>
          <t>Lease expense</t>
        </is>
      </c>
      <c r="B4" s="6" t="n">
        <v>3749</v>
      </c>
      <c r="C4" s="6" t="n">
        <v>3745</v>
      </c>
      <c r="D4" s="6" t="n">
        <v>6167</v>
      </c>
      <c r="E4" s="6" t="n">
        <v>6061</v>
      </c>
    </row>
    <row r="5">
      <c r="A5" s="3" t="inlineStr">
        <is>
          <t>Operating leases</t>
        </is>
      </c>
      <c r="D5" s="6" t="n">
        <v>46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LEASES (Details) $ in Thousands</t>
        </is>
      </c>
      <c r="B1" s="2" t="inlineStr">
        <is>
          <t>6 Months Ended</t>
        </is>
      </c>
    </row>
    <row r="2">
      <c r="B2" s="2" t="inlineStr">
        <is>
          <t>Jun. 30, 2021USD ($)</t>
        </is>
      </c>
    </row>
    <row r="3">
      <c r="A3" s="5" t="inlineStr">
        <is>
          <t>Lessee, Lease, Description [Line Items]</t>
        </is>
      </c>
    </row>
    <row r="4">
      <c r="A4" s="3" t="inlineStr">
        <is>
          <t>Operating lease right-of-use asset</t>
        </is>
      </c>
      <c r="B4" s="6" t="n">
        <v>15747</v>
      </c>
    </row>
    <row r="5">
      <c r="A5" s="3" t="inlineStr">
        <is>
          <t>Total operating leases</t>
        </is>
      </c>
      <c r="B5" s="4" t="n">
        <v>16066</v>
      </c>
    </row>
    <row r="6">
      <c r="A6" s="3" t="inlineStr">
        <is>
          <t>ROU assets obtained in exchange for new lease liabilities during the six months ended June 30, 2021</t>
        </is>
      </c>
      <c r="B6" s="6" t="n">
        <v>1143</v>
      </c>
    </row>
    <row r="7">
      <c r="A7" s="3" t="inlineStr">
        <is>
          <t>Weighted average lease term - operating leases</t>
        </is>
      </c>
      <c r="B7" s="3" t="inlineStr">
        <is>
          <t>1 year 3 months 7 days</t>
        </is>
      </c>
    </row>
    <row r="8">
      <c r="A8" s="3" t="inlineStr">
        <is>
          <t>Other payables</t>
        </is>
      </c>
    </row>
    <row r="9">
      <c r="A9" s="5" t="inlineStr">
        <is>
          <t>Lessee, Lease, Description [Line Items]</t>
        </is>
      </c>
    </row>
    <row r="10">
      <c r="A10" s="3" t="inlineStr">
        <is>
          <t>Total operating leases</t>
        </is>
      </c>
      <c r="B10" s="6" t="n">
        <v>9075</v>
      </c>
    </row>
    <row r="11">
      <c r="A11" s="3" t="inlineStr">
        <is>
          <t>Other long-term liabilities</t>
        </is>
      </c>
    </row>
    <row r="12">
      <c r="A12" s="5" t="inlineStr">
        <is>
          <t>Lessee, Lease, Description [Line Items]</t>
        </is>
      </c>
    </row>
    <row r="13">
      <c r="A13" s="3" t="inlineStr">
        <is>
          <t>Total operating leases</t>
        </is>
      </c>
      <c r="B13" s="6" t="n">
        <v>69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Minimum lease commitments (Details) - USD ($) $ in Thousands</t>
        </is>
      </c>
      <c r="B1" s="2" t="inlineStr">
        <is>
          <t>Jun. 30, 2021</t>
        </is>
      </c>
      <c r="C1" s="2" t="inlineStr">
        <is>
          <t>Dec. 31, 2020</t>
        </is>
      </c>
    </row>
    <row r="2">
      <c r="A2" s="5" t="inlineStr">
        <is>
          <t>LEASES</t>
        </is>
      </c>
    </row>
    <row r="3">
      <c r="A3" s="3" t="inlineStr">
        <is>
          <t>Remaining in 2021</t>
        </is>
      </c>
      <c r="B3" s="6" t="n">
        <v>4704</v>
      </c>
    </row>
    <row r="4">
      <c r="A4" s="3" t="inlineStr">
        <is>
          <t>2021</t>
        </is>
      </c>
      <c r="C4" s="6" t="n">
        <v>10160</v>
      </c>
    </row>
    <row r="5">
      <c r="A5" s="3" t="inlineStr">
        <is>
          <t>2022</t>
        </is>
      </c>
      <c r="B5" s="4" t="n">
        <v>8228</v>
      </c>
      <c r="C5" s="4" t="n">
        <v>8208</v>
      </c>
    </row>
    <row r="6">
      <c r="A6" s="3" t="inlineStr">
        <is>
          <t>2023</t>
        </is>
      </c>
      <c r="B6" s="4" t="n">
        <v>2510</v>
      </c>
      <c r="C6" s="4" t="n">
        <v>2678</v>
      </c>
    </row>
    <row r="7">
      <c r="A7" s="3" t="inlineStr">
        <is>
          <t>2024</t>
        </is>
      </c>
      <c r="B7" s="4" t="n">
        <v>720</v>
      </c>
      <c r="C7" s="4" t="n">
        <v>858</v>
      </c>
    </row>
    <row r="8">
      <c r="A8" s="3" t="inlineStr">
        <is>
          <t>2025 - thereafter</t>
        </is>
      </c>
      <c r="B8" s="4" t="n">
        <v>89</v>
      </c>
      <c r="C8" s="4" t="n">
        <v>108</v>
      </c>
    </row>
    <row r="9">
      <c r="A9" s="3" t="inlineStr">
        <is>
          <t>Total</t>
        </is>
      </c>
      <c r="B9" s="4" t="n">
        <v>16251</v>
      </c>
      <c r="C9" s="6" t="n">
        <v>22012</v>
      </c>
    </row>
    <row r="10">
      <c r="A10" s="3" t="inlineStr">
        <is>
          <t>Less present value discount</t>
        </is>
      </c>
      <c r="B10" s="4" t="n">
        <v>185</v>
      </c>
    </row>
    <row r="11">
      <c r="A11" s="3" t="inlineStr">
        <is>
          <t>Total operating leases</t>
        </is>
      </c>
      <c r="B11" s="6" t="n">
        <v>160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DEBT (Details) - USD ($) $ in Thousands</t>
        </is>
      </c>
      <c r="B1" s="2" t="inlineStr">
        <is>
          <t>Mar. 31, 2021</t>
        </is>
      </c>
      <c r="C1" s="2" t="inlineStr">
        <is>
          <t>Nov. 09, 2020</t>
        </is>
      </c>
      <c r="D1" s="2" t="inlineStr">
        <is>
          <t>Jun. 30, 2021</t>
        </is>
      </c>
      <c r="E1" s="2" t="inlineStr">
        <is>
          <t>Dec. 31, 2020</t>
        </is>
      </c>
      <c r="F1" s="2" t="inlineStr">
        <is>
          <t>Nov. 08, 2020</t>
        </is>
      </c>
    </row>
    <row r="2">
      <c r="A2" s="3" t="inlineStr">
        <is>
          <t>Revised agreement</t>
        </is>
      </c>
    </row>
    <row r="3">
      <c r="A3" s="5" t="inlineStr">
        <is>
          <t>Debt Instrument [Line Items]</t>
        </is>
      </c>
    </row>
    <row r="4">
      <c r="A4" s="3" t="inlineStr">
        <is>
          <t>Floating rate (in percent)</t>
        </is>
      </c>
      <c r="C4" s="3" t="inlineStr">
        <is>
          <t>3.70%</t>
        </is>
      </c>
    </row>
    <row r="5">
      <c r="A5" s="3" t="inlineStr">
        <is>
          <t>Term loan advance</t>
        </is>
      </c>
      <c r="C5" s="6" t="n">
        <v>15000</v>
      </c>
    </row>
    <row r="6">
      <c r="A6" s="3" t="inlineStr">
        <is>
          <t>Outstanding balance</t>
        </is>
      </c>
      <c r="E6" s="6" t="n">
        <v>40025</v>
      </c>
    </row>
    <row r="7">
      <c r="A7" s="3" t="inlineStr">
        <is>
          <t>Term loan advance, current</t>
        </is>
      </c>
      <c r="D7" s="6" t="n">
        <v>13500</v>
      </c>
    </row>
    <row r="8">
      <c r="A8" s="3" t="inlineStr">
        <is>
          <t>Revised agreement | Prime rate</t>
        </is>
      </c>
    </row>
    <row r="9">
      <c r="A9" s="5" t="inlineStr">
        <is>
          <t>Debt Instrument [Line Items]</t>
        </is>
      </c>
    </row>
    <row r="10">
      <c r="A10" s="3" t="inlineStr">
        <is>
          <t>Basis spread on floating rate</t>
        </is>
      </c>
      <c r="C10" s="3" t="inlineStr">
        <is>
          <t>0.30%</t>
        </is>
      </c>
    </row>
    <row r="11">
      <c r="A11" s="3" t="inlineStr">
        <is>
          <t>Second revised agreement</t>
        </is>
      </c>
    </row>
    <row r="12">
      <c r="A12" s="5" t="inlineStr">
        <is>
          <t>Debt Instrument [Line Items]</t>
        </is>
      </c>
    </row>
    <row r="13">
      <c r="A13" s="3" t="inlineStr">
        <is>
          <t>Floating rate (in percent)</t>
        </is>
      </c>
      <c r="B13" s="3" t="inlineStr">
        <is>
          <t>3.20%</t>
        </is>
      </c>
      <c r="C13" s="3" t="inlineStr">
        <is>
          <t>3.70%</t>
        </is>
      </c>
    </row>
    <row r="14">
      <c r="A14" s="3" t="inlineStr">
        <is>
          <t>Outstanding balance</t>
        </is>
      </c>
      <c r="D14" s="6" t="n">
        <v>0</v>
      </c>
    </row>
    <row r="15">
      <c r="A15" s="3" t="inlineStr">
        <is>
          <t>Termination fee (in percentage)</t>
        </is>
      </c>
      <c r="C15" s="3" t="inlineStr">
        <is>
          <t>1.00%</t>
        </is>
      </c>
    </row>
    <row r="16">
      <c r="A16" s="3" t="inlineStr">
        <is>
          <t>Revolving line of credit | Revised agreement</t>
        </is>
      </c>
    </row>
    <row r="17">
      <c r="A17" s="5" t="inlineStr">
        <is>
          <t>Debt Instrument [Line Items]</t>
        </is>
      </c>
    </row>
    <row r="18">
      <c r="A18" s="3" t="inlineStr">
        <is>
          <t>Aggregate principal amount</t>
        </is>
      </c>
      <c r="C18" s="6" t="n">
        <v>85000</v>
      </c>
      <c r="F18" s="6" t="n">
        <v>60000</v>
      </c>
    </row>
    <row r="19">
      <c r="A19" s="3" t="inlineStr">
        <is>
          <t>Revolving line of credit | Second revised agreement</t>
        </is>
      </c>
    </row>
    <row r="20">
      <c r="A20" s="5" t="inlineStr">
        <is>
          <t>Debt Instrument [Line Items]</t>
        </is>
      </c>
    </row>
    <row r="21">
      <c r="A21" s="3" t="inlineStr">
        <is>
          <t>Aggregate principal amount</t>
        </is>
      </c>
      <c r="B21" s="6" t="n">
        <v>70000</v>
      </c>
      <c r="C21" s="6" t="n">
        <v>8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39" customWidth="1" min="2" max="2"/>
    <col width="27" customWidth="1" min="3" max="3"/>
    <col width="14" customWidth="1" min="4" max="4"/>
    <col width="27" customWidth="1" min="5" max="5"/>
    <col width="46" customWidth="1" min="6" max="6"/>
    <col width="20" customWidth="1" min="7" max="7"/>
    <col width="13" customWidth="1" min="8" max="8"/>
  </cols>
  <sheetData>
    <row r="1">
      <c r="A1" s="1" t="inlineStr">
        <is>
          <t>CONDENSED CONSOLIDATED STATEMENTS OF CHANGES IN REDEEMABLE PREFERRED STOCK, REDEEMABLE CONVERTIBLE PREFERRED STOCK AND SHAREHOLDERS' EQUITY (DEFICIT)(UNAUDITED) - USD ($) $ in Thousands</t>
        </is>
      </c>
      <c r="B1" s="2" t="inlineStr">
        <is>
          <t>Redeemable convertible preferred stock</t>
        </is>
      </c>
      <c r="C1" s="2" t="inlineStr">
        <is>
          <t>Redeemable preferred stock</t>
        </is>
      </c>
      <c r="D1" s="2" t="inlineStr">
        <is>
          <t>Share capital</t>
        </is>
      </c>
      <c r="E1" s="2" t="inlineStr">
        <is>
          <t>Additional paid-in capital</t>
        </is>
      </c>
      <c r="F1" s="2" t="inlineStr">
        <is>
          <t>Accumulated other comprehensive income (loss)</t>
        </is>
      </c>
      <c r="G1" s="2" t="inlineStr">
        <is>
          <t>Accumulated deficit</t>
        </is>
      </c>
      <c r="H1" s="2" t="inlineStr">
        <is>
          <t>Total</t>
        </is>
      </c>
    </row>
    <row r="2">
      <c r="A2" s="3" t="inlineStr">
        <is>
          <t>Beginning balance at Dec. 31, 2019</t>
        </is>
      </c>
      <c r="B2" s="6" t="n">
        <v>154800</v>
      </c>
    </row>
    <row r="3">
      <c r="A3" s="3" t="inlineStr">
        <is>
          <t>Beginning balance (in shares) at Dec. 31, 2019</t>
        </is>
      </c>
      <c r="B3" s="4" t="n">
        <v>209529798</v>
      </c>
    </row>
    <row r="4">
      <c r="A4" s="3" t="inlineStr">
        <is>
          <t>Beginning balance at Dec. 31, 2019</t>
        </is>
      </c>
      <c r="D4" s="6" t="n">
        <v>376</v>
      </c>
      <c r="E4" s="6" t="n">
        <v>30439</v>
      </c>
      <c r="F4" s="6" t="n">
        <v>143</v>
      </c>
      <c r="G4" s="6" t="n">
        <v>-36321</v>
      </c>
      <c r="H4" s="6" t="n">
        <v>-5363</v>
      </c>
    </row>
    <row r="5">
      <c r="A5" s="3" t="inlineStr">
        <is>
          <t>Beginning balance (in shares) at Dec. 31, 2019</t>
        </is>
      </c>
      <c r="D5" s="4" t="n">
        <v>37569542</v>
      </c>
    </row>
    <row r="6">
      <c r="A6" s="3" t="inlineStr">
        <is>
          <t>Exercise of options</t>
        </is>
      </c>
      <c r="D6" s="6" t="n">
        <v>20</v>
      </c>
      <c r="E6" s="4" t="n">
        <v>280</v>
      </c>
      <c r="H6" s="4" t="n">
        <v>300</v>
      </c>
    </row>
    <row r="7">
      <c r="A7" s="3" t="inlineStr">
        <is>
          <t>Exercise of options (in shares)</t>
        </is>
      </c>
      <c r="D7" s="4" t="n">
        <v>2051255</v>
      </c>
    </row>
    <row r="8">
      <c r="A8" s="3" t="inlineStr">
        <is>
          <t>Stock-based compensation</t>
        </is>
      </c>
      <c r="E8" s="4" t="n">
        <v>5280</v>
      </c>
      <c r="H8" s="4" t="n">
        <v>5280</v>
      </c>
    </row>
    <row r="9">
      <c r="A9" s="3" t="inlineStr">
        <is>
          <t>Acquisition related issuance of common Stock</t>
        </is>
      </c>
      <c r="D9" s="6" t="n">
        <v>53</v>
      </c>
      <c r="E9" s="4" t="n">
        <v>15490</v>
      </c>
      <c r="H9" s="4" t="n">
        <v>15543</v>
      </c>
    </row>
    <row r="10">
      <c r="A10" s="3" t="inlineStr">
        <is>
          <t>Acquisition related issuance of common Stock (in shares)</t>
        </is>
      </c>
      <c r="D10" s="4" t="n">
        <v>5278856</v>
      </c>
    </row>
    <row r="11">
      <c r="A11" s="3" t="inlineStr">
        <is>
          <t>Other comprehensive income, net of tax</t>
        </is>
      </c>
      <c r="F11" s="4" t="n">
        <v>549</v>
      </c>
      <c r="H11" s="4" t="n">
        <v>549</v>
      </c>
    </row>
    <row r="12">
      <c r="A12" s="3" t="inlineStr">
        <is>
          <t>Net loss</t>
        </is>
      </c>
      <c r="G12" s="4" t="n">
        <v>-14139</v>
      </c>
      <c r="H12" s="4" t="n">
        <v>-14139</v>
      </c>
    </row>
    <row r="13">
      <c r="A13" s="3" t="inlineStr">
        <is>
          <t>Ending balance at Jun. 30, 2020</t>
        </is>
      </c>
      <c r="B13" s="6" t="n">
        <v>154800</v>
      </c>
    </row>
    <row r="14">
      <c r="A14" s="3" t="inlineStr">
        <is>
          <t>Ending balance (in shares) at Jun. 30, 2020</t>
        </is>
      </c>
      <c r="B14" s="4" t="n">
        <v>209529798</v>
      </c>
    </row>
    <row r="15">
      <c r="A15" s="3" t="inlineStr">
        <is>
          <t>Ending balance at Jun. 30, 2020</t>
        </is>
      </c>
      <c r="D15" s="6" t="n">
        <v>449</v>
      </c>
      <c r="E15" s="4" t="n">
        <v>51489</v>
      </c>
      <c r="F15" s="4" t="n">
        <v>692</v>
      </c>
      <c r="G15" s="4" t="n">
        <v>-50460</v>
      </c>
      <c r="H15" s="4" t="n">
        <v>2170</v>
      </c>
    </row>
    <row r="16">
      <c r="A16" s="3" t="inlineStr">
        <is>
          <t>Ending balance (in shares) at Jun. 30, 2020</t>
        </is>
      </c>
      <c r="D16" s="4" t="n">
        <v>44899653</v>
      </c>
    </row>
    <row r="17">
      <c r="A17" s="3" t="inlineStr">
        <is>
          <t>Beginning balance at Mar. 31, 2020</t>
        </is>
      </c>
      <c r="B17" s="6" t="n">
        <v>154800</v>
      </c>
    </row>
    <row r="18">
      <c r="A18" s="3" t="inlineStr">
        <is>
          <t>Beginning balance (in shares) at Mar. 31, 2020</t>
        </is>
      </c>
      <c r="B18" s="4" t="n">
        <v>209529798</v>
      </c>
    </row>
    <row r="19">
      <c r="A19" s="3" t="inlineStr">
        <is>
          <t>Beginning balance at Mar. 31, 2020</t>
        </is>
      </c>
      <c r="D19" s="6" t="n">
        <v>436</v>
      </c>
      <c r="E19" s="4" t="n">
        <v>48368</v>
      </c>
      <c r="F19" s="4" t="n">
        <v>85</v>
      </c>
      <c r="G19" s="4" t="n">
        <v>-43800</v>
      </c>
      <c r="H19" s="4" t="n">
        <v>5089</v>
      </c>
    </row>
    <row r="20">
      <c r="A20" s="3" t="inlineStr">
        <is>
          <t>Beginning balance (in shares) at Mar. 31, 2020</t>
        </is>
      </c>
      <c r="D20" s="4" t="n">
        <v>43638780</v>
      </c>
    </row>
    <row r="21">
      <c r="A21" s="3" t="inlineStr">
        <is>
          <t>Exercise of options</t>
        </is>
      </c>
      <c r="D21" s="6" t="n">
        <v>13</v>
      </c>
      <c r="E21" s="4" t="n">
        <v>59</v>
      </c>
      <c r="H21" s="4" t="n">
        <v>72</v>
      </c>
    </row>
    <row r="22">
      <c r="A22" s="3" t="inlineStr">
        <is>
          <t>Exercise of options (in shares)</t>
        </is>
      </c>
      <c r="D22" s="4" t="n">
        <v>1260873</v>
      </c>
    </row>
    <row r="23">
      <c r="A23" s="3" t="inlineStr">
        <is>
          <t>Stock-based compensation</t>
        </is>
      </c>
      <c r="E23" s="4" t="n">
        <v>3062</v>
      </c>
      <c r="H23" s="4" t="n">
        <v>3062</v>
      </c>
    </row>
    <row r="24">
      <c r="A24" s="3" t="inlineStr">
        <is>
          <t>Other comprehensive income, net of tax</t>
        </is>
      </c>
      <c r="F24" s="4" t="n">
        <v>607</v>
      </c>
      <c r="H24" s="4" t="n">
        <v>607</v>
      </c>
    </row>
    <row r="25">
      <c r="A25" s="3" t="inlineStr">
        <is>
          <t>Net loss</t>
        </is>
      </c>
      <c r="G25" s="4" t="n">
        <v>-6660</v>
      </c>
      <c r="H25" s="4" t="n">
        <v>-6660</v>
      </c>
    </row>
    <row r="26">
      <c r="A26" s="3" t="inlineStr">
        <is>
          <t>Ending balance at Jun. 30, 2020</t>
        </is>
      </c>
      <c r="B26" s="6" t="n">
        <v>154800</v>
      </c>
    </row>
    <row r="27">
      <c r="A27" s="3" t="inlineStr">
        <is>
          <t>Ending balance (in shares) at Jun. 30, 2020</t>
        </is>
      </c>
      <c r="B27" s="4" t="n">
        <v>209529798</v>
      </c>
    </row>
    <row r="28">
      <c r="A28" s="3" t="inlineStr">
        <is>
          <t>Ending balance at Jun. 30, 2020</t>
        </is>
      </c>
      <c r="D28" s="6" t="n">
        <v>449</v>
      </c>
      <c r="E28" s="4" t="n">
        <v>51489</v>
      </c>
      <c r="F28" s="4" t="n">
        <v>692</v>
      </c>
      <c r="G28" s="4" t="n">
        <v>-50460</v>
      </c>
      <c r="H28" s="4" t="n">
        <v>2170</v>
      </c>
    </row>
    <row r="29">
      <c r="A29" s="3" t="inlineStr">
        <is>
          <t>Ending balance (in shares) at Jun. 30, 2020</t>
        </is>
      </c>
      <c r="D29" s="4" t="n">
        <v>44899653</v>
      </c>
    </row>
    <row r="30">
      <c r="A30" s="3" t="inlineStr">
        <is>
          <t>Beginning balance at Dec. 31, 2020</t>
        </is>
      </c>
      <c r="B30" s="6" t="n">
        <v>154800</v>
      </c>
      <c r="C30" s="6" t="n">
        <v>10735</v>
      </c>
    </row>
    <row r="31">
      <c r="A31" s="3" t="inlineStr">
        <is>
          <t>Beginning balance (in shares) at Dec. 31, 2020</t>
        </is>
      </c>
      <c r="B31" s="4" t="n">
        <v>209529798</v>
      </c>
      <c r="C31" s="4" t="n">
        <v>3500</v>
      </c>
    </row>
    <row r="32">
      <c r="A32" s="3" t="inlineStr">
        <is>
          <t>Beginning balance at Dec. 31, 2020</t>
        </is>
      </c>
      <c r="D32" s="6" t="n">
        <v>486</v>
      </c>
      <c r="E32" s="4" t="n">
        <v>79706</v>
      </c>
      <c r="F32" s="4" t="n">
        <v>4174</v>
      </c>
      <c r="G32" s="4" t="n">
        <v>-60067</v>
      </c>
      <c r="H32" s="4" t="n">
        <v>24299</v>
      </c>
    </row>
    <row r="33">
      <c r="A33" s="3" t="inlineStr">
        <is>
          <t>Beginning balance (in shares) at Dec. 31, 2020</t>
        </is>
      </c>
      <c r="D33" s="4" t="n">
        <v>48608176</v>
      </c>
    </row>
    <row r="34">
      <c r="A34" s="3" t="inlineStr">
        <is>
          <t>Reverse Recapitalization transaction</t>
        </is>
      </c>
      <c r="B34" s="6" t="n">
        <v>-154800</v>
      </c>
      <c r="D34" s="6" t="n">
        <v>2498</v>
      </c>
      <c r="E34" s="4" t="n">
        <v>189056</v>
      </c>
      <c r="H34" s="4" t="n">
        <v>191554</v>
      </c>
    </row>
    <row r="35">
      <c r="A35" s="3" t="inlineStr">
        <is>
          <t>Reverse Recapitalization transaction (in shares)</t>
        </is>
      </c>
      <c r="B35" s="4" t="n">
        <v>-209529798</v>
      </c>
      <c r="D35" s="4" t="n">
        <v>249792546</v>
      </c>
    </row>
    <row r="36">
      <c r="A36" s="3" t="inlineStr">
        <is>
          <t>PIPE financing</t>
        </is>
      </c>
      <c r="D36" s="6" t="n">
        <v>300</v>
      </c>
      <c r="E36" s="4" t="n">
        <v>279885</v>
      </c>
      <c r="H36" s="6" t="n">
        <v>280185</v>
      </c>
    </row>
    <row r="37">
      <c r="A37" s="3" t="inlineStr">
        <is>
          <t>PIPE financing ( In shares)</t>
        </is>
      </c>
      <c r="D37" s="4" t="n">
        <v>30000000</v>
      </c>
      <c r="H37" s="4" t="n">
        <v>30000000</v>
      </c>
    </row>
    <row r="38">
      <c r="A38" s="3" t="inlineStr">
        <is>
          <t>Redemption of Redeemable Preferred Stock</t>
        </is>
      </c>
      <c r="C38" s="6" t="n">
        <v>-10735</v>
      </c>
      <c r="E38" s="4" t="n">
        <v>-29069</v>
      </c>
      <c r="H38" s="6" t="n">
        <v>-29069</v>
      </c>
    </row>
    <row r="39">
      <c r="A39" s="3" t="inlineStr">
        <is>
          <t>Redemption of Redeemable Preferred Stock (In Shares)</t>
        </is>
      </c>
      <c r="C39" s="4" t="n">
        <v>-3500</v>
      </c>
    </row>
    <row r="40">
      <c r="A40" s="3" t="inlineStr">
        <is>
          <t>Exercise of options</t>
        </is>
      </c>
      <c r="D40" s="6" t="n">
        <v>100</v>
      </c>
      <c r="E40" s="4" t="n">
        <v>16246</v>
      </c>
      <c r="H40" s="6" t="n">
        <v>16346</v>
      </c>
    </row>
    <row r="41">
      <c r="A41" s="3" t="inlineStr">
        <is>
          <t>Exercise of options (in shares)</t>
        </is>
      </c>
      <c r="D41" s="4" t="n">
        <v>9951255</v>
      </c>
      <c r="H41" s="4" t="n">
        <v>8854131</v>
      </c>
    </row>
    <row r="42">
      <c r="A42" s="3" t="inlineStr">
        <is>
          <t>Stock-based compensation</t>
        </is>
      </c>
      <c r="E42" s="4" t="n">
        <v>15128</v>
      </c>
      <c r="H42" s="6" t="n">
        <v>15128</v>
      </c>
    </row>
    <row r="43">
      <c r="A43" s="3" t="inlineStr">
        <is>
          <t>Other comprehensive income, net of tax</t>
        </is>
      </c>
      <c r="F43" s="4" t="n">
        <v>-738</v>
      </c>
      <c r="H43" s="4" t="n">
        <v>-738</v>
      </c>
    </row>
    <row r="44">
      <c r="A44" s="3" t="inlineStr">
        <is>
          <t>Net loss</t>
        </is>
      </c>
      <c r="G44" s="4" t="n">
        <v>-15922</v>
      </c>
      <c r="H44" s="4" t="n">
        <v>-15922</v>
      </c>
    </row>
    <row r="45">
      <c r="A45" s="3" t="inlineStr">
        <is>
          <t>Ending balance at Jun. 30, 2021</t>
        </is>
      </c>
      <c r="D45" s="6" t="n">
        <v>3384</v>
      </c>
      <c r="E45" s="4" t="n">
        <v>550952</v>
      </c>
      <c r="F45" s="4" t="n">
        <v>3436</v>
      </c>
      <c r="G45" s="4" t="n">
        <v>-75989</v>
      </c>
      <c r="H45" s="4" t="n">
        <v>481783</v>
      </c>
    </row>
    <row r="46">
      <c r="A46" s="3" t="inlineStr">
        <is>
          <t>Ending balance (in shares) at Jun. 30, 2021</t>
        </is>
      </c>
      <c r="D46" s="4" t="n">
        <v>338351977</v>
      </c>
    </row>
    <row r="47">
      <c r="A47" s="3" t="inlineStr">
        <is>
          <t>Beginning balance at Mar. 31, 2021</t>
        </is>
      </c>
      <c r="B47" s="6" t="n">
        <v>154800</v>
      </c>
      <c r="C47" s="6" t="n">
        <v>10735</v>
      </c>
    </row>
    <row r="48">
      <c r="A48" s="3" t="inlineStr">
        <is>
          <t>Beginning balance (in shares) at Mar. 31, 2021</t>
        </is>
      </c>
      <c r="B48" s="4" t="n">
        <v>209529798</v>
      </c>
      <c r="C48" s="4" t="n">
        <v>3500</v>
      </c>
    </row>
    <row r="49">
      <c r="A49" s="3" t="inlineStr">
        <is>
          <t>Beginning balance at Mar. 31, 2021</t>
        </is>
      </c>
      <c r="D49" s="6" t="n">
        <v>497</v>
      </c>
      <c r="E49" s="4" t="n">
        <v>84532</v>
      </c>
      <c r="F49" s="4" t="n">
        <v>2985</v>
      </c>
      <c r="G49" s="4" t="n">
        <v>-63575</v>
      </c>
      <c r="H49" s="4" t="n">
        <v>24439</v>
      </c>
    </row>
    <row r="50">
      <c r="A50" s="3" t="inlineStr">
        <is>
          <t>Beginning balance (in shares) at Mar. 31, 2021</t>
        </is>
      </c>
      <c r="D50" s="4" t="n">
        <v>49697982</v>
      </c>
    </row>
    <row r="51">
      <c r="A51" s="3" t="inlineStr">
        <is>
          <t>Reverse Recapitalization transaction</t>
        </is>
      </c>
      <c r="B51" s="6" t="n">
        <v>-154800</v>
      </c>
      <c r="D51" s="6" t="n">
        <v>2498</v>
      </c>
      <c r="E51" s="4" t="n">
        <v>189056</v>
      </c>
      <c r="H51" s="4" t="n">
        <v>191554</v>
      </c>
    </row>
    <row r="52">
      <c r="A52" s="3" t="inlineStr">
        <is>
          <t>Reverse Recapitalization transaction (in shares)</t>
        </is>
      </c>
      <c r="B52" s="4" t="n">
        <v>-209529798</v>
      </c>
      <c r="D52" s="4" t="n">
        <v>249792546</v>
      </c>
    </row>
    <row r="53">
      <c r="A53" s="3" t="inlineStr">
        <is>
          <t>PIPE financing</t>
        </is>
      </c>
      <c r="D53" s="6" t="n">
        <v>300</v>
      </c>
      <c r="E53" s="4" t="n">
        <v>279885</v>
      </c>
      <c r="H53" s="4" t="n">
        <v>280185</v>
      </c>
    </row>
    <row r="54">
      <c r="A54" s="3" t="inlineStr">
        <is>
          <t>PIPE financing ( In shares)</t>
        </is>
      </c>
      <c r="D54" s="4" t="n">
        <v>30000000</v>
      </c>
    </row>
    <row r="55">
      <c r="A55" s="3" t="inlineStr">
        <is>
          <t>Redemption of Redeemable Preferred Stock</t>
        </is>
      </c>
      <c r="C55" s="6" t="n">
        <v>-10735</v>
      </c>
      <c r="E55" s="4" t="n">
        <v>-29069</v>
      </c>
      <c r="H55" s="4" t="n">
        <v>-29069</v>
      </c>
    </row>
    <row r="56">
      <c r="A56" s="3" t="inlineStr">
        <is>
          <t>Redemption of Redeemable Preferred Stock (In Shares)</t>
        </is>
      </c>
      <c r="C56" s="4" t="n">
        <v>-3500</v>
      </c>
    </row>
    <row r="57">
      <c r="A57" s="3" t="inlineStr">
        <is>
          <t>Exercise of options</t>
        </is>
      </c>
      <c r="D57" s="6" t="n">
        <v>89</v>
      </c>
      <c r="E57" s="4" t="n">
        <v>15788</v>
      </c>
      <c r="H57" s="4" t="n">
        <v>15877</v>
      </c>
    </row>
    <row r="58">
      <c r="A58" s="3" t="inlineStr">
        <is>
          <t>Exercise of options (in shares)</t>
        </is>
      </c>
      <c r="D58" s="4" t="n">
        <v>8861449</v>
      </c>
    </row>
    <row r="59">
      <c r="A59" s="3" t="inlineStr">
        <is>
          <t>Stock-based compensation</t>
        </is>
      </c>
      <c r="E59" s="4" t="n">
        <v>10760</v>
      </c>
      <c r="H59" s="4" t="n">
        <v>10760</v>
      </c>
    </row>
    <row r="60">
      <c r="A60" s="3" t="inlineStr">
        <is>
          <t>Other comprehensive income, net of tax</t>
        </is>
      </c>
      <c r="F60" s="4" t="n">
        <v>451</v>
      </c>
      <c r="H60" s="4" t="n">
        <v>451</v>
      </c>
    </row>
    <row r="61">
      <c r="A61" s="3" t="inlineStr">
        <is>
          <t>Net loss</t>
        </is>
      </c>
      <c r="G61" s="4" t="n">
        <v>-12414</v>
      </c>
      <c r="H61" s="4" t="n">
        <v>-12414</v>
      </c>
    </row>
    <row r="62">
      <c r="A62" s="3" t="inlineStr">
        <is>
          <t>Ending balance at Jun. 30, 2021</t>
        </is>
      </c>
      <c r="D62" s="6" t="n">
        <v>3384</v>
      </c>
      <c r="E62" s="6" t="n">
        <v>550952</v>
      </c>
      <c r="F62" s="6" t="n">
        <v>3436</v>
      </c>
      <c r="G62" s="6" t="n">
        <v>-75989</v>
      </c>
      <c r="H62" s="6" t="n">
        <v>481783</v>
      </c>
    </row>
    <row r="63">
      <c r="A63" s="3" t="inlineStr">
        <is>
          <t>Ending balance (in shares) at Jun. 30, 2021</t>
        </is>
      </c>
      <c r="D63" s="4" t="n">
        <v>3383519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Jun. 30, 2021</t>
        </is>
      </c>
      <c r="C1" s="2" t="inlineStr">
        <is>
          <t>Dec. 31, 2020</t>
        </is>
      </c>
    </row>
    <row r="2">
      <c r="A2" s="5" t="inlineStr">
        <is>
          <t>OTHER PAYABLES.</t>
        </is>
      </c>
    </row>
    <row r="3">
      <c r="A3" s="3" t="inlineStr">
        <is>
          <t>Employee related compensation</t>
        </is>
      </c>
      <c r="B3" s="6" t="n">
        <v>41441</v>
      </c>
      <c r="C3" s="6" t="n">
        <v>33249</v>
      </c>
    </row>
    <row r="4">
      <c r="A4" s="3" t="inlineStr">
        <is>
          <t>Accrued expenses</t>
        </is>
      </c>
      <c r="B4" s="4" t="n">
        <v>17243</v>
      </c>
      <c r="C4" s="4" t="n">
        <v>19464</v>
      </c>
    </row>
    <row r="5">
      <c r="A5" s="3" t="inlineStr">
        <is>
          <t>Commissions payable</t>
        </is>
      </c>
      <c r="B5" s="4" t="n">
        <v>9579</v>
      </c>
      <c r="C5" s="4" t="n">
        <v>8326</v>
      </c>
    </row>
    <row r="6">
      <c r="A6" s="3" t="inlineStr">
        <is>
          <t>Lease liability</t>
        </is>
      </c>
      <c r="B6" s="4" t="n">
        <v>9075</v>
      </c>
    </row>
    <row r="7">
      <c r="A7" s="3" t="inlineStr">
        <is>
          <t>Other</t>
        </is>
      </c>
      <c r="B7" s="4" t="n">
        <v>4090</v>
      </c>
      <c r="C7" s="4" t="n">
        <v>2416</v>
      </c>
    </row>
    <row r="8">
      <c r="A8" s="3" t="inlineStr">
        <is>
          <t>Total</t>
        </is>
      </c>
      <c r="B8" s="6" t="n">
        <v>81428</v>
      </c>
      <c r="C8" s="6" t="n">
        <v>634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Sep. 02, 2020</t>
        </is>
      </c>
      <c r="C1" s="2" t="inlineStr">
        <is>
          <t>Aug. 20, 2020</t>
        </is>
      </c>
      <c r="D1" s="2" t="inlineStr">
        <is>
          <t>Jul. 15, 2020</t>
        </is>
      </c>
      <c r="E1" s="2" t="inlineStr">
        <is>
          <t>Jul. 03, 2020</t>
        </is>
      </c>
      <c r="F1" s="2" t="inlineStr">
        <is>
          <t>Jun. 30, 2021</t>
        </is>
      </c>
    </row>
    <row r="2">
      <c r="A2" s="5" t="inlineStr">
        <is>
          <t>COMMITMENTS AND CONTINGENCIES.</t>
        </is>
      </c>
    </row>
    <row r="3">
      <c r="A3" s="3" t="inlineStr">
        <is>
          <t>Amount of collateral transferred and designated</t>
        </is>
      </c>
      <c r="B3" s="6" t="n">
        <v>24000</v>
      </c>
      <c r="C3" s="6" t="n">
        <v>24000</v>
      </c>
      <c r="D3" s="6" t="n">
        <v>35000</v>
      </c>
      <c r="E3" s="6" t="n">
        <v>50000</v>
      </c>
    </row>
    <row r="4">
      <c r="A4" s="3" t="inlineStr">
        <is>
          <t>Maximum amount of exposure</t>
        </is>
      </c>
      <c r="D4" s="6" t="n">
        <v>35000</v>
      </c>
    </row>
    <row r="5">
      <c r="A5" s="3" t="inlineStr">
        <is>
          <t>Final settlement offer, Litigation reserve</t>
        </is>
      </c>
      <c r="F5" s="6" t="n">
        <v>1400</v>
      </c>
    </row>
    <row r="6">
      <c r="A6" s="3" t="inlineStr">
        <is>
          <t>Loss contingency collateral amount</t>
        </is>
      </c>
      <c r="F6" s="6" t="n">
        <v>2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1" customWidth="1" min="1" max="1"/>
    <col width="14" customWidth="1" min="2" max="2"/>
    <col width="37" customWidth="1" min="3" max="3"/>
    <col width="37" customWidth="1" min="4" max="4"/>
  </cols>
  <sheetData>
    <row r="1">
      <c r="A1" s="1" t="inlineStr">
        <is>
          <t>PREFERRED STOCK AND WARRANTS (Details)</t>
        </is>
      </c>
      <c r="B1" s="2" t="inlineStr">
        <is>
          <t>Jun. 25, 2021</t>
        </is>
      </c>
      <c r="C1" s="2" t="inlineStr">
        <is>
          <t>Jun. 30, 2021USD ($)$ / sharesshares</t>
        </is>
      </c>
      <c r="D1" s="2" t="inlineStr">
        <is>
          <t>Dec. 31, 2020USD ($)$ / sharesshares</t>
        </is>
      </c>
    </row>
    <row r="2">
      <c r="A2" s="5" t="inlineStr">
        <is>
          <t>Mezzanine Equity [Line Items]</t>
        </is>
      </c>
    </row>
    <row r="3">
      <c r="A3" s="3" t="inlineStr">
        <is>
          <t>Redeemable preferred stock liability</t>
        </is>
      </c>
      <c r="C3" s="6" t="n">
        <v>39804000</v>
      </c>
    </row>
    <row r="4">
      <c r="A4" s="3" t="inlineStr">
        <is>
          <t>Exchange Ratio</t>
        </is>
      </c>
      <c r="B4" s="8" t="n">
        <v>1.88</v>
      </c>
      <c r="C4" s="8" t="n">
        <v>1.88</v>
      </c>
    </row>
    <row r="5">
      <c r="A5" s="3" t="inlineStr">
        <is>
          <t>Redeemable convertible preferred stock</t>
        </is>
      </c>
    </row>
    <row r="6">
      <c r="A6" s="5" t="inlineStr">
        <is>
          <t>Mezzanine Equity [Line Items]</t>
        </is>
      </c>
    </row>
    <row r="7">
      <c r="A7" s="3" t="inlineStr">
        <is>
          <t>Mezzanine Equity, Par or Stated Value Per Share | $ / shares</t>
        </is>
      </c>
      <c r="C7" s="7" t="n">
        <v>0.01</v>
      </c>
      <c r="D7" s="7" t="n">
        <v>0.01</v>
      </c>
    </row>
    <row r="8">
      <c r="A8" s="3" t="inlineStr">
        <is>
          <t>Shares Authorized | shares</t>
        </is>
      </c>
      <c r="C8" s="4" t="n">
        <v>209529798</v>
      </c>
      <c r="D8" s="4" t="n">
        <v>209529798</v>
      </c>
    </row>
    <row r="9">
      <c r="A9" s="3" t="inlineStr">
        <is>
          <t>Shares Issued and Paid | shares</t>
        </is>
      </c>
      <c r="D9" s="4" t="n">
        <v>209529798</v>
      </c>
    </row>
    <row r="10">
      <c r="A10" s="3" t="inlineStr">
        <is>
          <t>Carrying Value, Net of issuance costs</t>
        </is>
      </c>
      <c r="D10" s="6" t="n">
        <v>154800000</v>
      </c>
    </row>
    <row r="11">
      <c r="A11" s="3" t="inlineStr">
        <is>
          <t>Liquidation Preference</t>
        </is>
      </c>
      <c r="D11" s="6" t="n">
        <v>213484000</v>
      </c>
    </row>
    <row r="12">
      <c r="A12" s="3" t="inlineStr">
        <is>
          <t>Series A Redeemable Convertible Preferred Stock</t>
        </is>
      </c>
    </row>
    <row r="13">
      <c r="A13" s="5" t="inlineStr">
        <is>
          <t>Mezzanine Equity [Line Items]</t>
        </is>
      </c>
    </row>
    <row r="14">
      <c r="A14" s="3" t="inlineStr">
        <is>
          <t>Mezzanine Equity, Par or Stated Value Per Share | $ / shares</t>
        </is>
      </c>
      <c r="D14" s="7" t="n">
        <v>0.01</v>
      </c>
    </row>
    <row r="15">
      <c r="A15" s="3" t="inlineStr">
        <is>
          <t>Shares Authorized | shares</t>
        </is>
      </c>
      <c r="D15" s="4" t="n">
        <v>30227287</v>
      </c>
    </row>
    <row r="16">
      <c r="A16" s="3" t="inlineStr">
        <is>
          <t>Shares Issued and Paid | shares</t>
        </is>
      </c>
      <c r="D16" s="4" t="n">
        <v>30227287</v>
      </c>
    </row>
    <row r="17">
      <c r="A17" s="3" t="inlineStr">
        <is>
          <t>Carrying Value, Net of issuance costs</t>
        </is>
      </c>
      <c r="D17" s="6" t="n">
        <v>385000</v>
      </c>
    </row>
    <row r="18">
      <c r="A18" s="3" t="inlineStr">
        <is>
          <t>Liquidation Preference</t>
        </is>
      </c>
      <c r="D18" s="6" t="n">
        <v>4633000</v>
      </c>
    </row>
    <row r="19">
      <c r="A19" s="3" t="inlineStr">
        <is>
          <t>Series A-1 Redeemable Convertible Preferred Stock</t>
        </is>
      </c>
    </row>
    <row r="20">
      <c r="A20" s="5" t="inlineStr">
        <is>
          <t>Mezzanine Equity [Line Items]</t>
        </is>
      </c>
    </row>
    <row r="21">
      <c r="A21" s="3" t="inlineStr">
        <is>
          <t>Mezzanine Equity, Par or Stated Value Per Share | $ / shares</t>
        </is>
      </c>
      <c r="D21" s="7" t="n">
        <v>0.01</v>
      </c>
    </row>
    <row r="22">
      <c r="A22" s="3" t="inlineStr">
        <is>
          <t>Shares Authorized | shares</t>
        </is>
      </c>
      <c r="D22" s="4" t="n">
        <v>8079187</v>
      </c>
    </row>
    <row r="23">
      <c r="A23" s="3" t="inlineStr">
        <is>
          <t>Shares Issued and Paid | shares</t>
        </is>
      </c>
      <c r="D23" s="4" t="n">
        <v>8079187</v>
      </c>
    </row>
    <row r="24">
      <c r="A24" s="3" t="inlineStr">
        <is>
          <t>Carrying Value, Net of issuance costs</t>
        </is>
      </c>
      <c r="D24" s="6" t="n">
        <v>638000</v>
      </c>
    </row>
    <row r="25">
      <c r="A25" s="3" t="inlineStr">
        <is>
          <t>Liquidation Preference</t>
        </is>
      </c>
      <c r="D25" s="6" t="n">
        <v>1476000</v>
      </c>
    </row>
    <row r="26">
      <c r="A26" s="3" t="inlineStr">
        <is>
          <t>Series B Redeemable Convertible Preferred Stock</t>
        </is>
      </c>
    </row>
    <row r="27">
      <c r="A27" s="5" t="inlineStr">
        <is>
          <t>Mezzanine Equity [Line Items]</t>
        </is>
      </c>
    </row>
    <row r="28">
      <c r="A28" s="3" t="inlineStr">
        <is>
          <t>Mezzanine Equity, Par or Stated Value Per Share | $ / shares</t>
        </is>
      </c>
      <c r="D28" s="7" t="n">
        <v>0.01</v>
      </c>
    </row>
    <row r="29">
      <c r="A29" s="3" t="inlineStr">
        <is>
          <t>Shares Authorized | shares</t>
        </is>
      </c>
      <c r="D29" s="4" t="n">
        <v>28676603</v>
      </c>
    </row>
    <row r="30">
      <c r="A30" s="3" t="inlineStr">
        <is>
          <t>Shares Issued and Paid | shares</t>
        </is>
      </c>
      <c r="D30" s="4" t="n">
        <v>28676603</v>
      </c>
    </row>
    <row r="31">
      <c r="A31" s="3" t="inlineStr">
        <is>
          <t>Carrying Value, Net of issuance costs</t>
        </is>
      </c>
      <c r="D31" s="6" t="n">
        <v>4497000</v>
      </c>
    </row>
    <row r="32">
      <c r="A32" s="3" t="inlineStr">
        <is>
          <t>Liquidation Preference</t>
        </is>
      </c>
      <c r="D32" s="6" t="n">
        <v>9930000</v>
      </c>
    </row>
    <row r="33">
      <c r="A33" s="3" t="inlineStr">
        <is>
          <t>Series B-1 Redeemable Convertible Preferred Stock</t>
        </is>
      </c>
    </row>
    <row r="34">
      <c r="A34" s="5" t="inlineStr">
        <is>
          <t>Mezzanine Equity [Line Items]</t>
        </is>
      </c>
    </row>
    <row r="35">
      <c r="A35" s="3" t="inlineStr">
        <is>
          <t>Mezzanine Equity, Par or Stated Value Per Share | $ / shares</t>
        </is>
      </c>
      <c r="D35" s="7" t="n">
        <v>0.01</v>
      </c>
    </row>
    <row r="36">
      <c r="A36" s="3" t="inlineStr">
        <is>
          <t>Shares Authorized | shares</t>
        </is>
      </c>
      <c r="D36" s="4" t="n">
        <v>3925214</v>
      </c>
    </row>
    <row r="37">
      <c r="A37" s="3" t="inlineStr">
        <is>
          <t>Shares Issued and Paid | shares</t>
        </is>
      </c>
      <c r="D37" s="4" t="n">
        <v>3925214</v>
      </c>
    </row>
    <row r="38">
      <c r="A38" s="3" t="inlineStr">
        <is>
          <t>Carrying Value, Net of issuance costs</t>
        </is>
      </c>
      <c r="D38" s="6" t="n">
        <v>492000</v>
      </c>
    </row>
    <row r="39">
      <c r="A39" s="3" t="inlineStr">
        <is>
          <t>Liquidation Preference</t>
        </is>
      </c>
      <c r="D39" s="6" t="n">
        <v>1115000</v>
      </c>
    </row>
    <row r="40">
      <c r="A40" s="3" t="inlineStr">
        <is>
          <t>Series C Redeemable Convertible Preferred Stock</t>
        </is>
      </c>
    </row>
    <row r="41">
      <c r="A41" s="5" t="inlineStr">
        <is>
          <t>Mezzanine Equity [Line Items]</t>
        </is>
      </c>
    </row>
    <row r="42">
      <c r="A42" s="3" t="inlineStr">
        <is>
          <t>Mezzanine Equity, Par or Stated Value Per Share | $ / shares</t>
        </is>
      </c>
      <c r="D42" s="7" t="n">
        <v>0.01</v>
      </c>
    </row>
    <row r="43">
      <c r="A43" s="3" t="inlineStr">
        <is>
          <t>Shares Authorized | shares</t>
        </is>
      </c>
      <c r="D43" s="4" t="n">
        <v>55531064</v>
      </c>
    </row>
    <row r="44">
      <c r="A44" s="3" t="inlineStr">
        <is>
          <t>Shares Issued and Paid | shares</t>
        </is>
      </c>
      <c r="D44" s="4" t="n">
        <v>55531064</v>
      </c>
    </row>
    <row r="45">
      <c r="A45" s="3" t="inlineStr">
        <is>
          <t>Carrying Value, Net of issuance costs</t>
        </is>
      </c>
      <c r="D45" s="6" t="n">
        <v>25147000</v>
      </c>
    </row>
    <row r="46">
      <c r="A46" s="3" t="inlineStr">
        <is>
          <t>Liquidation Preference</t>
        </is>
      </c>
      <c r="D46" s="6" t="n">
        <v>23117000</v>
      </c>
    </row>
    <row r="47">
      <c r="A47" s="3" t="inlineStr">
        <is>
          <t>Series C-1 Redeemable Convertible Preferred Stock</t>
        </is>
      </c>
    </row>
    <row r="48">
      <c r="A48" s="5" t="inlineStr">
        <is>
          <t>Mezzanine Equity [Line Items]</t>
        </is>
      </c>
    </row>
    <row r="49">
      <c r="A49" s="3" t="inlineStr">
        <is>
          <t>Mezzanine Equity, Par or Stated Value Per Share | $ / shares</t>
        </is>
      </c>
      <c r="D49" s="7" t="n">
        <v>0.01</v>
      </c>
    </row>
    <row r="50">
      <c r="A50" s="3" t="inlineStr">
        <is>
          <t>Shares Authorized | shares</t>
        </is>
      </c>
      <c r="D50" s="4" t="n">
        <v>5640000</v>
      </c>
    </row>
    <row r="51">
      <c r="A51" s="3" t="inlineStr">
        <is>
          <t>Shares Issued and Paid | shares</t>
        </is>
      </c>
      <c r="D51" s="4" t="n">
        <v>5640000</v>
      </c>
    </row>
    <row r="52">
      <c r="A52" s="3" t="inlineStr">
        <is>
          <t>Liquidation Preference</t>
        </is>
      </c>
      <c r="D52" s="6" t="n">
        <v>1936000</v>
      </c>
    </row>
    <row r="53">
      <c r="A53" s="3" t="inlineStr">
        <is>
          <t>Series C-2 Redeemable Convertible Preferred Stock</t>
        </is>
      </c>
    </row>
    <row r="54">
      <c r="A54" s="5" t="inlineStr">
        <is>
          <t>Mezzanine Equity [Line Items]</t>
        </is>
      </c>
    </row>
    <row r="55">
      <c r="A55" s="3" t="inlineStr">
        <is>
          <t>Mezzanine Equity, Par or Stated Value Per Share | $ / shares</t>
        </is>
      </c>
      <c r="D55" s="7" t="n">
        <v>0.01</v>
      </c>
    </row>
    <row r="56">
      <c r="A56" s="3" t="inlineStr">
        <is>
          <t>Shares Authorized | shares</t>
        </is>
      </c>
      <c r="D56" s="4" t="n">
        <v>16347292</v>
      </c>
    </row>
    <row r="57">
      <c r="A57" s="3" t="inlineStr">
        <is>
          <t>Shares Issued and Paid | shares</t>
        </is>
      </c>
      <c r="D57" s="4" t="n">
        <v>16347292</v>
      </c>
    </row>
    <row r="58">
      <c r="A58" s="3" t="inlineStr">
        <is>
          <t>Carrying Value, Net of issuance costs</t>
        </is>
      </c>
      <c r="D58" s="6" t="n">
        <v>5054000</v>
      </c>
    </row>
    <row r="59">
      <c r="A59" s="3" t="inlineStr">
        <is>
          <t>Liquidation Preference</t>
        </is>
      </c>
      <c r="D59" s="6" t="n">
        <v>11713000</v>
      </c>
    </row>
    <row r="60">
      <c r="A60" s="3" t="inlineStr">
        <is>
          <t>Series D Redeemable Convertible Preferred Stock</t>
        </is>
      </c>
    </row>
    <row r="61">
      <c r="A61" s="5" t="inlineStr">
        <is>
          <t>Mezzanine Equity [Line Items]</t>
        </is>
      </c>
    </row>
    <row r="62">
      <c r="A62" s="3" t="inlineStr">
        <is>
          <t>Mezzanine Equity, Par or Stated Value Per Share | $ / shares</t>
        </is>
      </c>
      <c r="D62" s="7" t="n">
        <v>0.01</v>
      </c>
    </row>
    <row r="63">
      <c r="A63" s="3" t="inlineStr">
        <is>
          <t>Shares Authorized | shares</t>
        </is>
      </c>
      <c r="D63" s="4" t="n">
        <v>34979167</v>
      </c>
    </row>
    <row r="64">
      <c r="A64" s="3" t="inlineStr">
        <is>
          <t>Shares Issued and Paid | shares</t>
        </is>
      </c>
      <c r="D64" s="4" t="n">
        <v>34979167</v>
      </c>
    </row>
    <row r="65">
      <c r="A65" s="3" t="inlineStr">
        <is>
          <t>Carrying Value, Net of issuance costs</t>
        </is>
      </c>
      <c r="D65" s="6" t="n">
        <v>30739000</v>
      </c>
    </row>
    <row r="66">
      <c r="A66" s="3" t="inlineStr">
        <is>
          <t>Liquidation Preference</t>
        </is>
      </c>
      <c r="D66" s="6" t="n">
        <v>46245000</v>
      </c>
    </row>
    <row r="67">
      <c r="A67" s="3" t="inlineStr">
        <is>
          <t>Series E Redeemable Convertible Preferred Stock</t>
        </is>
      </c>
    </row>
    <row r="68">
      <c r="A68" s="5" t="inlineStr">
        <is>
          <t>Mezzanine Equity [Line Items]</t>
        </is>
      </c>
    </row>
    <row r="69">
      <c r="A69" s="3" t="inlineStr">
        <is>
          <t>Mezzanine Equity, Par or Stated Value Per Share | $ / shares</t>
        </is>
      </c>
      <c r="D69" s="7" t="n">
        <v>0.01</v>
      </c>
    </row>
    <row r="70">
      <c r="A70" s="3" t="inlineStr">
        <is>
          <t>Shares Authorized | shares</t>
        </is>
      </c>
      <c r="D70" s="4" t="n">
        <v>20805738</v>
      </c>
    </row>
    <row r="71">
      <c r="A71" s="3" t="inlineStr">
        <is>
          <t>Shares Issued and Paid | shares</t>
        </is>
      </c>
      <c r="D71" s="4" t="n">
        <v>20805738</v>
      </c>
    </row>
    <row r="72">
      <c r="A72" s="3" t="inlineStr">
        <is>
          <t>Carrying Value, Net of issuance costs</t>
        </is>
      </c>
      <c r="D72" s="6" t="n">
        <v>67858000</v>
      </c>
    </row>
    <row r="73">
      <c r="A73" s="3" t="inlineStr">
        <is>
          <t>Liquidation Preference</t>
        </is>
      </c>
      <c r="D73" s="6" t="n">
        <v>88995000</v>
      </c>
    </row>
    <row r="74">
      <c r="A74" s="3" t="inlineStr">
        <is>
          <t>Series E-1 Redeemable Convertible Preferred Stock</t>
        </is>
      </c>
    </row>
    <row r="75">
      <c r="A75" s="5" t="inlineStr">
        <is>
          <t>Mezzanine Equity [Line Items]</t>
        </is>
      </c>
    </row>
    <row r="76">
      <c r="A76" s="3" t="inlineStr">
        <is>
          <t>Mezzanine Equity, Par or Stated Value Per Share | $ / shares</t>
        </is>
      </c>
      <c r="D76" s="7" t="n">
        <v>0.01</v>
      </c>
    </row>
    <row r="77">
      <c r="A77" s="3" t="inlineStr">
        <is>
          <t>Shares Authorized | shares</t>
        </is>
      </c>
      <c r="D77" s="4" t="n">
        <v>5318246</v>
      </c>
    </row>
    <row r="78">
      <c r="A78" s="3" t="inlineStr">
        <is>
          <t>Shares Issued and Paid | shares</t>
        </is>
      </c>
      <c r="D78" s="4" t="n">
        <v>5318246</v>
      </c>
    </row>
    <row r="79">
      <c r="A79" s="3" t="inlineStr">
        <is>
          <t>Carrying Value, Net of issuance costs</t>
        </is>
      </c>
      <c r="D79" s="6" t="n">
        <v>19990000</v>
      </c>
    </row>
    <row r="80">
      <c r="A80" s="3" t="inlineStr">
        <is>
          <t>Liquidation Preference</t>
        </is>
      </c>
      <c r="D80" s="6" t="n">
        <v>24324000</v>
      </c>
    </row>
    <row r="81">
      <c r="A81" s="3" t="inlineStr">
        <is>
          <t>Redeemable preferred stock</t>
        </is>
      </c>
    </row>
    <row r="82">
      <c r="A82" s="5" t="inlineStr">
        <is>
          <t>Mezzanine Equity [Line Items]</t>
        </is>
      </c>
    </row>
    <row r="83">
      <c r="A83" s="3" t="inlineStr">
        <is>
          <t>Redeemable preferred stock liability</t>
        </is>
      </c>
      <c r="C83" s="6" t="n">
        <v>39804</v>
      </c>
    </row>
    <row r="84">
      <c r="A84" s="3" t="inlineStr">
        <is>
          <t>Mezzanine Equity, Par or Stated Value Per Share | $ / shares</t>
        </is>
      </c>
      <c r="C84" s="7" t="n">
        <v>0.01</v>
      </c>
      <c r="D84" s="7" t="n">
        <v>0.01</v>
      </c>
    </row>
    <row r="85">
      <c r="A85" s="3" t="inlineStr">
        <is>
          <t>Shares Authorized | shares</t>
        </is>
      </c>
      <c r="C85" s="4" t="n">
        <v>3500</v>
      </c>
      <c r="D85" s="4" t="n">
        <v>3500</v>
      </c>
    </row>
    <row r="86">
      <c r="A86" s="3" t="inlineStr">
        <is>
          <t>Shares Issued and Paid | shares</t>
        </is>
      </c>
      <c r="D86" s="4" t="n">
        <v>3500</v>
      </c>
    </row>
    <row r="87">
      <c r="A87" s="3" t="inlineStr">
        <is>
          <t>Carrying Value, Net of issuance costs</t>
        </is>
      </c>
      <c r="D87" s="6" t="n">
        <v>10735000</v>
      </c>
    </row>
    <row r="88">
      <c r="A88" s="3" t="inlineStr">
        <is>
          <t>Liquidation Preference</t>
        </is>
      </c>
      <c r="D88" s="6" t="n">
        <v>3652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8" customWidth="1" min="2" max="2"/>
  </cols>
  <sheetData>
    <row r="1">
      <c r="A1" s="1" t="inlineStr">
        <is>
          <t>PREFERRED STOCK AND WARRANTS - WARRANTS (Details) $ / shares in Units, $ in Thousands</t>
        </is>
      </c>
      <c r="B1" s="2" t="inlineStr">
        <is>
          <t>6 Months Ended</t>
        </is>
      </c>
    </row>
    <row r="2">
      <c r="B2" s="2" t="inlineStr">
        <is>
          <t>Jun. 30, 2021USD ($)D$ / sharesshares</t>
        </is>
      </c>
    </row>
    <row r="3">
      <c r="A3" s="5" t="inlineStr">
        <is>
          <t>Mezzanine Equity [Line Items]</t>
        </is>
      </c>
    </row>
    <row r="4">
      <c r="A4" s="3" t="inlineStr">
        <is>
          <t>Warrants outstanding | shares</t>
        </is>
      </c>
      <c r="B4" s="4" t="n">
        <v>25158125</v>
      </c>
    </row>
    <row r="5">
      <c r="A5" s="3" t="inlineStr">
        <is>
          <t>Warrants outstanding amount | $</t>
        </is>
      </c>
      <c r="B5" s="6" t="n">
        <v>71701</v>
      </c>
    </row>
    <row r="6">
      <c r="A6" s="3" t="inlineStr">
        <is>
          <t>Warrants forfeited | shares</t>
        </is>
      </c>
      <c r="B6" s="4" t="n">
        <v>723333</v>
      </c>
    </row>
    <row r="7">
      <c r="A7" s="3" t="inlineStr">
        <is>
          <t>Exercise price of warrants</t>
        </is>
      </c>
      <c r="B7" s="7" t="n">
        <v>11.5</v>
      </c>
    </row>
    <row r="8">
      <c r="A8" s="3" t="inlineStr">
        <is>
          <t>Redemption of Warrants When the Price per Class A Ordinary Share Equals or Exceeds $18.00</t>
        </is>
      </c>
    </row>
    <row r="9">
      <c r="A9" s="5" t="inlineStr">
        <is>
          <t>Mezzanine Equity [Line Items]</t>
        </is>
      </c>
    </row>
    <row r="10">
      <c r="A10" s="3" t="inlineStr">
        <is>
          <t>Redemption price per public warrant (in dollars per share)</t>
        </is>
      </c>
      <c r="B10" s="8" t="n">
        <v>0.01</v>
      </c>
    </row>
    <row r="11">
      <c r="A11" s="3" t="inlineStr">
        <is>
          <t>Warrant redemption condition minimum share price</t>
        </is>
      </c>
      <c r="B11" s="6" t="n">
        <v>18</v>
      </c>
    </row>
    <row r="12">
      <c r="A12" s="3" t="inlineStr">
        <is>
          <t>Threshold trading days for redemption of public warrants | D</t>
        </is>
      </c>
      <c r="B12" s="4" t="n">
        <v>20</v>
      </c>
    </row>
    <row r="13">
      <c r="A13" s="3" t="inlineStr">
        <is>
          <t>Threshold number of business days before sending notice of redemption to warrant holders | D</t>
        </is>
      </c>
      <c r="B13" s="4" t="n">
        <v>30</v>
      </c>
    </row>
    <row r="14">
      <c r="A14" s="3" t="inlineStr">
        <is>
          <t>Redemption of Warrants When the Price per Class A Ordinary Share Equals or Exceeds $10.00</t>
        </is>
      </c>
    </row>
    <row r="15">
      <c r="A15" s="5" t="inlineStr">
        <is>
          <t>Mezzanine Equity [Line Items]</t>
        </is>
      </c>
    </row>
    <row r="16">
      <c r="A16" s="3" t="inlineStr">
        <is>
          <t>Redemption price per public warrant (in dollars per share)</t>
        </is>
      </c>
      <c r="B16" s="7" t="n">
        <v>0.1</v>
      </c>
    </row>
    <row r="17">
      <c r="A17" s="3" t="inlineStr">
        <is>
          <t>Warrant redemption condition minimum share price</t>
        </is>
      </c>
      <c r="B17" s="6" t="n">
        <v>10</v>
      </c>
    </row>
    <row r="18">
      <c r="A18" s="3" t="inlineStr">
        <is>
          <t>Number of days after written notice period redemption</t>
        </is>
      </c>
      <c r="B18" s="3" t="inlineStr">
        <is>
          <t>30 days</t>
        </is>
      </c>
    </row>
    <row r="19">
      <c r="A19" s="3" t="inlineStr">
        <is>
          <t>Minimum | Redemption of Warrants When the Price per Class A Ordinary Share Equals or Exceeds $18.00</t>
        </is>
      </c>
    </row>
    <row r="20">
      <c r="A20" s="5" t="inlineStr">
        <is>
          <t>Mezzanine Equity [Line Items]</t>
        </is>
      </c>
    </row>
    <row r="21">
      <c r="A21" s="3" t="inlineStr">
        <is>
          <t>Threshold consecutive trading days for redemption of public warrants | D</t>
        </is>
      </c>
      <c r="B21" s="4" t="n">
        <v>30</v>
      </c>
    </row>
    <row r="22">
      <c r="A22" s="3" t="inlineStr">
        <is>
          <t>Minimum | Redemption of Warrants When the Price per Class A Ordinary Share Equals or Exceeds $10.00</t>
        </is>
      </c>
    </row>
    <row r="23">
      <c r="A23" s="5" t="inlineStr">
        <is>
          <t>Mezzanine Equity [Line Items]</t>
        </is>
      </c>
    </row>
    <row r="24">
      <c r="A24" s="3" t="inlineStr">
        <is>
          <t>Threshold consecutive trading days for redemption of public warrants | D</t>
        </is>
      </c>
      <c r="B24" s="4" t="n">
        <v>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AND WARRANTS - Changes in fair value of warrant liabilities (Details) - USD ($) $ in Thousands</t>
        </is>
      </c>
      <c r="B1" s="2" t="inlineStr">
        <is>
          <t>Jun. 30, 2021</t>
        </is>
      </c>
      <c r="C1" s="2" t="inlineStr">
        <is>
          <t>Jun. 30, 2021</t>
        </is>
      </c>
      <c r="D1" s="2" t="inlineStr">
        <is>
          <t>Jun. 30, 2021</t>
        </is>
      </c>
    </row>
    <row r="2">
      <c r="A2" s="5" t="inlineStr">
        <is>
          <t>PREFERRED STOCK AND WARRANTS</t>
        </is>
      </c>
    </row>
    <row r="3">
      <c r="A3" s="3" t="inlineStr">
        <is>
          <t>Fair value, beginning</t>
        </is>
      </c>
      <c r="B3" s="6" t="n">
        <v>71701</v>
      </c>
    </row>
    <row r="4">
      <c r="A4" s="3" t="inlineStr">
        <is>
          <t>Change in fair value of Warrants</t>
        </is>
      </c>
      <c r="B4" s="4" t="n">
        <v>-12076</v>
      </c>
      <c r="C4" s="6" t="n">
        <v>-12076</v>
      </c>
      <c r="D4" s="6" t="n">
        <v>-12076</v>
      </c>
    </row>
    <row r="5">
      <c r="A5" s="3" t="inlineStr">
        <is>
          <t>Fair value, ending</t>
        </is>
      </c>
      <c r="B5" s="6" t="n">
        <v>59625</v>
      </c>
      <c r="C5" s="6" t="n">
        <v>59625</v>
      </c>
      <c r="D5" s="6" t="n">
        <v>596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30" customWidth="1" min="2" max="2"/>
  </cols>
  <sheetData>
    <row r="1">
      <c r="A1" s="1" t="inlineStr">
        <is>
          <t>STOCK-BASED COMPENSATION - Stock Options and RSUs (Details)</t>
        </is>
      </c>
      <c r="B1" s="2" t="inlineStr">
        <is>
          <t>6 Months Ended</t>
        </is>
      </c>
    </row>
    <row r="2">
      <c r="B2" s="2" t="inlineStr">
        <is>
          <t>Jun. 30, 2021$ / sharesshares</t>
        </is>
      </c>
    </row>
    <row r="3">
      <c r="A3" s="5" t="inlineStr">
        <is>
          <t>Options to purchase shares of common stock activity</t>
        </is>
      </c>
    </row>
    <row r="4">
      <c r="A4" s="3" t="inlineStr">
        <is>
          <t>Exercised</t>
        </is>
      </c>
      <c r="B4" s="4" t="n">
        <v>-8854131</v>
      </c>
    </row>
    <row r="5">
      <c r="A5" s="3" t="inlineStr">
        <is>
          <t>Options to purchase common stock</t>
        </is>
      </c>
    </row>
    <row r="6">
      <c r="A6" s="5" t="inlineStr">
        <is>
          <t>Options to purchase shares of common stock activity</t>
        </is>
      </c>
    </row>
    <row r="7">
      <c r="A7" s="3" t="inlineStr">
        <is>
          <t>Outstanding at December 31, 2020</t>
        </is>
      </c>
      <c r="B7" s="4" t="n">
        <v>47454726</v>
      </c>
    </row>
    <row r="8">
      <c r="A8" s="3" t="inlineStr">
        <is>
          <t>Granted</t>
        </is>
      </c>
      <c r="B8" s="4" t="n">
        <v>5600664</v>
      </c>
    </row>
    <row r="9">
      <c r="A9" s="3" t="inlineStr">
        <is>
          <t>Exercised</t>
        </is>
      </c>
      <c r="B9" s="4" t="n">
        <v>-1827744</v>
      </c>
    </row>
    <row r="10">
      <c r="A10" s="3" t="inlineStr">
        <is>
          <t>Cash Exercise</t>
        </is>
      </c>
      <c r="B10" s="4" t="n">
        <v>-3394937</v>
      </c>
    </row>
    <row r="11">
      <c r="A11" s="3" t="inlineStr">
        <is>
          <t>Forfeited</t>
        </is>
      </c>
      <c r="B11" s="4" t="n">
        <v>-788643</v>
      </c>
    </row>
    <row r="12">
      <c r="A12" s="3" t="inlineStr">
        <is>
          <t>Outstanding at June 30, 2021</t>
        </is>
      </c>
      <c r="B12" s="4" t="n">
        <v>47044066</v>
      </c>
    </row>
    <row r="13">
      <c r="A13" s="3" t="inlineStr">
        <is>
          <t>Weighted average exercise price of the options granted | $ / shares</t>
        </is>
      </c>
      <c r="B13" s="7" t="n">
        <v>2.53</v>
      </c>
    </row>
    <row r="14">
      <c r="A14" s="5" t="inlineStr">
        <is>
          <t>RSUs activity</t>
        </is>
      </c>
    </row>
    <row r="15">
      <c r="A15" s="3" t="inlineStr">
        <is>
          <t>Vesting period</t>
        </is>
      </c>
      <c r="B15" s="3" t="inlineStr">
        <is>
          <t>3 years 6 months</t>
        </is>
      </c>
    </row>
    <row r="16">
      <c r="A16" s="3" t="inlineStr">
        <is>
          <t>Restricted stock units ("RSUs")</t>
        </is>
      </c>
    </row>
    <row r="17">
      <c r="A17" s="5" t="inlineStr">
        <is>
          <t>Options to purchase shares of common stock activity</t>
        </is>
      </c>
    </row>
    <row r="18">
      <c r="A18" s="3" t="inlineStr">
        <is>
          <t>Cash Exercise</t>
        </is>
      </c>
      <c r="B18" s="4" t="n">
        <v>-440</v>
      </c>
    </row>
    <row r="19">
      <c r="A19" s="5" t="inlineStr">
        <is>
          <t>RSUs activity</t>
        </is>
      </c>
    </row>
    <row r="20">
      <c r="A20" s="3" t="inlineStr">
        <is>
          <t>Outstanding December 31, 2020</t>
        </is>
      </c>
      <c r="B20" s="4" t="n">
        <v>1721572</v>
      </c>
    </row>
    <row r="21">
      <c r="A21" s="3" t="inlineStr">
        <is>
          <t>Awarded</t>
        </is>
      </c>
      <c r="B21" s="4" t="n">
        <v>1493561</v>
      </c>
    </row>
    <row r="22">
      <c r="A22" s="3" t="inlineStr">
        <is>
          <t>Vested</t>
        </is>
      </c>
      <c r="B22" s="4" t="n">
        <v>-2498</v>
      </c>
    </row>
    <row r="23">
      <c r="A23" s="3" t="inlineStr">
        <is>
          <t>Forfeited</t>
        </is>
      </c>
      <c r="B23" s="4" t="n">
        <v>-13818</v>
      </c>
    </row>
    <row r="24">
      <c r="A24" s="3" t="inlineStr">
        <is>
          <t>Outstanding at June 30, 2021</t>
        </is>
      </c>
      <c r="B24" s="4" t="n">
        <v>3198377</v>
      </c>
    </row>
    <row r="25">
      <c r="A25" s="3" t="inlineStr">
        <is>
          <t>Vesting period</t>
        </is>
      </c>
      <c r="B25" s="3" t="inlineStr">
        <is>
          <t>4 years</t>
        </is>
      </c>
    </row>
    <row r="26">
      <c r="A26" s="3" t="inlineStr">
        <is>
          <t>RSUs subject to continued service and liquidity-based conditions</t>
        </is>
      </c>
    </row>
    <row r="27">
      <c r="A27" s="5" t="inlineStr">
        <is>
          <t>RSUs activity</t>
        </is>
      </c>
    </row>
    <row r="28">
      <c r="A28" s="3" t="inlineStr">
        <is>
          <t>Options and RSUs vesting period</t>
        </is>
      </c>
      <c r="B28" s="4" t="n">
        <v>149356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hare-based Payment Arrangement, Expensed and Capitalized, Amount [Line Items]</t>
        </is>
      </c>
    </row>
    <row r="4">
      <c r="A4" s="3" t="inlineStr">
        <is>
          <t>Total stock-based compensation</t>
        </is>
      </c>
      <c r="B4" s="6" t="n">
        <v>10671</v>
      </c>
      <c r="C4" s="6" t="n">
        <v>2982</v>
      </c>
      <c r="D4" s="6" t="n">
        <v>14968</v>
      </c>
      <c r="E4" s="6" t="n">
        <v>5160</v>
      </c>
    </row>
    <row r="5">
      <c r="A5" s="3" t="inlineStr">
        <is>
          <t>Other operating expenses</t>
        </is>
      </c>
    </row>
    <row r="6">
      <c r="A6" s="5" t="inlineStr">
        <is>
          <t>Share-based Payment Arrangement, Expensed and Capitalized, Amount [Line Items]</t>
        </is>
      </c>
    </row>
    <row r="7">
      <c r="A7" s="3" t="inlineStr">
        <is>
          <t>Total stock-based compensation</t>
        </is>
      </c>
      <c r="B7" s="4" t="n">
        <v>2427</v>
      </c>
      <c r="C7" s="4" t="n">
        <v>827</v>
      </c>
      <c r="D7" s="4" t="n">
        <v>3626</v>
      </c>
      <c r="E7" s="4" t="n">
        <v>1445</v>
      </c>
    </row>
    <row r="8">
      <c r="A8" s="3" t="inlineStr">
        <is>
          <t>Research and development expenses</t>
        </is>
      </c>
    </row>
    <row r="9">
      <c r="A9" s="5" t="inlineStr">
        <is>
          <t>Share-based Payment Arrangement, Expensed and Capitalized, Amount [Line Items]</t>
        </is>
      </c>
    </row>
    <row r="10">
      <c r="A10" s="3" t="inlineStr">
        <is>
          <t>Total stock-based compensation</t>
        </is>
      </c>
      <c r="B10" s="4" t="n">
        <v>1153</v>
      </c>
      <c r="C10" s="4" t="n">
        <v>402</v>
      </c>
      <c r="D10" s="4" t="n">
        <v>2052</v>
      </c>
      <c r="E10" s="4" t="n">
        <v>740</v>
      </c>
    </row>
    <row r="11">
      <c r="A11" s="3" t="inlineStr">
        <is>
          <t>Sales and marketing expenses</t>
        </is>
      </c>
    </row>
    <row r="12">
      <c r="A12" s="5" t="inlineStr">
        <is>
          <t>Share-based Payment Arrangement, Expensed and Capitalized, Amount [Line Items]</t>
        </is>
      </c>
    </row>
    <row r="13">
      <c r="A13" s="3" t="inlineStr">
        <is>
          <t>Total stock-based compensation</t>
        </is>
      </c>
      <c r="B13" s="4" t="n">
        <v>3539</v>
      </c>
      <c r="C13" s="4" t="n">
        <v>572</v>
      </c>
      <c r="D13" s="4" t="n">
        <v>4579</v>
      </c>
      <c r="E13" s="4" t="n">
        <v>994</v>
      </c>
    </row>
    <row r="14">
      <c r="A14" s="3" t="inlineStr">
        <is>
          <t>General and administrative expenses</t>
        </is>
      </c>
    </row>
    <row r="15">
      <c r="A15" s="5" t="inlineStr">
        <is>
          <t>Share-based Payment Arrangement, Expensed and Capitalized, Amount [Line Items]</t>
        </is>
      </c>
    </row>
    <row r="16">
      <c r="A16" s="3" t="inlineStr">
        <is>
          <t>Total stock-based compensation</t>
        </is>
      </c>
      <c r="B16" s="6" t="n">
        <v>3552</v>
      </c>
      <c r="C16" s="6" t="n">
        <v>1181</v>
      </c>
      <c r="D16" s="6" t="n">
        <v>4711</v>
      </c>
      <c r="E16" s="6" t="n">
        <v>198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TRANSACTION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TRANSACTION COST.</t>
        </is>
      </c>
    </row>
    <row r="4">
      <c r="A4" s="3" t="inlineStr">
        <is>
          <t>Bank and processor fees</t>
        </is>
      </c>
      <c r="B4" s="6" t="n">
        <v>18748</v>
      </c>
      <c r="C4" s="6" t="n">
        <v>15475</v>
      </c>
      <c r="D4" s="6" t="n">
        <v>36302</v>
      </c>
      <c r="E4" s="6" t="n">
        <v>33681</v>
      </c>
    </row>
    <row r="5">
      <c r="A5" s="3" t="inlineStr">
        <is>
          <t>Capital advance costs</t>
        </is>
      </c>
      <c r="B5" s="4" t="n">
        <v>5194</v>
      </c>
      <c r="C5" s="4" t="n">
        <v>184</v>
      </c>
      <c r="D5" s="4" t="n">
        <v>5781</v>
      </c>
      <c r="E5" s="4" t="n">
        <v>839</v>
      </c>
    </row>
    <row r="6">
      <c r="A6" s="3" t="inlineStr">
        <is>
          <t>Network fees</t>
        </is>
      </c>
      <c r="B6" s="4" t="n">
        <v>3061</v>
      </c>
      <c r="C6" s="4" t="n">
        <v>4198</v>
      </c>
      <c r="D6" s="4" t="n">
        <v>2343</v>
      </c>
      <c r="E6" s="4" t="n">
        <v>8324</v>
      </c>
    </row>
    <row r="7">
      <c r="A7" s="3" t="inlineStr">
        <is>
          <t>Chargebacks and operational losses</t>
        </is>
      </c>
      <c r="B7" s="4" t="n">
        <v>587</v>
      </c>
      <c r="C7" s="4" t="n">
        <v>2954</v>
      </c>
      <c r="D7" s="4" t="n">
        <v>1751</v>
      </c>
      <c r="E7" s="4" t="n">
        <v>3599</v>
      </c>
    </row>
    <row r="8">
      <c r="A8" s="3" t="inlineStr">
        <is>
          <t>Card costs</t>
        </is>
      </c>
      <c r="B8" s="4" t="n">
        <v>406</v>
      </c>
      <c r="C8" s="4" t="n">
        <v>671</v>
      </c>
      <c r="D8" s="4" t="n">
        <v>800</v>
      </c>
      <c r="E8" s="4" t="n">
        <v>1464</v>
      </c>
    </row>
    <row r="9">
      <c r="A9" s="3" t="inlineStr">
        <is>
          <t>Other</t>
        </is>
      </c>
      <c r="B9" s="4" t="n">
        <v>525</v>
      </c>
      <c r="C9" s="4" t="n">
        <v>300</v>
      </c>
      <c r="D9" s="4" t="n">
        <v>1699</v>
      </c>
      <c r="E9" s="4" t="n">
        <v>668</v>
      </c>
    </row>
    <row r="10">
      <c r="A10" s="3" t="inlineStr">
        <is>
          <t>Total</t>
        </is>
      </c>
      <c r="B10" s="6" t="n">
        <v>28521</v>
      </c>
      <c r="C10" s="6" t="n">
        <v>23782</v>
      </c>
      <c r="D10" s="6" t="n">
        <v>48676</v>
      </c>
      <c r="E10" s="6" t="n">
        <v>4857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 (Details)</t>
        </is>
      </c>
      <c r="B1" s="2" t="inlineStr">
        <is>
          <t>6 Months Ended</t>
        </is>
      </c>
    </row>
    <row r="2">
      <c r="B2" s="2" t="inlineStr">
        <is>
          <t>Jun. 30, 2021</t>
        </is>
      </c>
      <c r="C2" s="2" t="inlineStr">
        <is>
          <t>Jun. 30, 2020</t>
        </is>
      </c>
    </row>
    <row r="3">
      <c r="A3" s="5" t="inlineStr">
        <is>
          <t>INCOME TAXES</t>
        </is>
      </c>
    </row>
    <row r="4">
      <c r="A4" s="3" t="inlineStr">
        <is>
          <t>Effective Income Tax Rate Reconciliation, Percent</t>
        </is>
      </c>
      <c r="B4" s="3" t="inlineStr">
        <is>
          <t>45.00%</t>
        </is>
      </c>
      <c r="C4" s="3" t="inlineStr">
        <is>
          <t>52.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Numerator:</t>
        </is>
      </c>
    </row>
    <row r="4">
      <c r="A4" s="3" t="inlineStr">
        <is>
          <t>Net loss</t>
        </is>
      </c>
      <c r="B4" s="6" t="n">
        <v>-12414</v>
      </c>
      <c r="C4" s="6" t="n">
        <v>-6660</v>
      </c>
      <c r="D4" s="6" t="n">
        <v>-15922</v>
      </c>
      <c r="E4" s="6" t="n">
        <v>-14139</v>
      </c>
    </row>
    <row r="5">
      <c r="A5" s="3" t="inlineStr">
        <is>
          <t>Less dividends and revaluation attributable to redeemable and redeemable convertible preferred stock</t>
        </is>
      </c>
      <c r="B5" s="4" t="n">
        <v>-29611</v>
      </c>
      <c r="C5" s="4" t="n">
        <v>-2990</v>
      </c>
      <c r="D5" s="4" t="n">
        <v>-33632</v>
      </c>
      <c r="E5" s="4" t="n">
        <v>-5904</v>
      </c>
    </row>
    <row r="6">
      <c r="A6" s="3" t="inlineStr">
        <is>
          <t>Net loss attributable to common stockholders</t>
        </is>
      </c>
      <c r="B6" s="6" t="n">
        <v>-42025</v>
      </c>
      <c r="C6" s="6" t="n">
        <v>-9650</v>
      </c>
      <c r="D6" s="6" t="n">
        <v>-49554</v>
      </c>
      <c r="E6" s="6" t="n">
        <v>-20043</v>
      </c>
    </row>
    <row r="7">
      <c r="A7" s="5" t="inlineStr">
        <is>
          <t>Denominator:</t>
        </is>
      </c>
    </row>
    <row r="8">
      <c r="A8" s="3" t="inlineStr">
        <is>
          <t>Weighted average common shares outstanding - basic and diluted</t>
        </is>
      </c>
      <c r="B8" s="4" t="n">
        <v>66744348</v>
      </c>
      <c r="C8" s="4" t="n">
        <v>44474388</v>
      </c>
      <c r="D8" s="4" t="n">
        <v>58702320</v>
      </c>
      <c r="E8" s="4" t="n">
        <v>43023819</v>
      </c>
    </row>
    <row r="9">
      <c r="A9" s="3" t="inlineStr">
        <is>
          <t>Net loss per share attributable to common stockholders - basic and diluted</t>
        </is>
      </c>
      <c r="B9" s="7" t="n">
        <v>-0.63</v>
      </c>
      <c r="C9" s="7" t="n">
        <v>-0.22</v>
      </c>
      <c r="D9" s="7" t="n">
        <v>-0.84</v>
      </c>
      <c r="E9" s="7" t="n">
        <v>-0.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5" t="inlineStr">
        <is>
          <t>Cash Flows from Operating Activities</t>
        </is>
      </c>
    </row>
    <row r="4">
      <c r="A4" s="3" t="inlineStr">
        <is>
          <t>Net loss</t>
        </is>
      </c>
      <c r="B4" s="6" t="n">
        <v>-15922</v>
      </c>
      <c r="C4" s="6" t="n">
        <v>-14139</v>
      </c>
    </row>
    <row r="5">
      <c r="A5" s="5" t="inlineStr">
        <is>
          <t>Adjustment to reconcile net loss to net cash provided by operating activities:</t>
        </is>
      </c>
    </row>
    <row r="6">
      <c r="A6" s="3" t="inlineStr">
        <is>
          <t>Depreciation and amortization</t>
        </is>
      </c>
      <c r="B6" s="4" t="n">
        <v>9028</v>
      </c>
      <c r="C6" s="4" t="n">
        <v>8296</v>
      </c>
    </row>
    <row r="7">
      <c r="A7" s="3" t="inlineStr">
        <is>
          <t>Deferred taxes</t>
        </is>
      </c>
      <c r="B7" s="4" t="n">
        <v>344</v>
      </c>
      <c r="C7" s="4" t="n">
        <v>1458</v>
      </c>
    </row>
    <row r="8">
      <c r="A8" s="3" t="inlineStr">
        <is>
          <t>Share-based compensation expenses</t>
        </is>
      </c>
      <c r="B8" s="4" t="n">
        <v>15128</v>
      </c>
      <c r="C8" s="4" t="n">
        <v>5280</v>
      </c>
    </row>
    <row r="9">
      <c r="A9" s="3" t="inlineStr">
        <is>
          <t>Share in losses of associated company</t>
        </is>
      </c>
      <c r="B9" s="4" t="n">
        <v>1</v>
      </c>
      <c r="C9" s="4" t="n">
        <v>105</v>
      </c>
    </row>
    <row r="10">
      <c r="A10" s="3" t="inlineStr">
        <is>
          <t>Gain from change in fair value of Warrants</t>
        </is>
      </c>
      <c r="B10" s="4" t="n">
        <v>-12076</v>
      </c>
    </row>
    <row r="11">
      <c r="A11" s="3" t="inlineStr">
        <is>
          <t>Transaction costs allocated to Warrants</t>
        </is>
      </c>
      <c r="B11" s="4" t="n">
        <v>5087</v>
      </c>
    </row>
    <row r="12">
      <c r="A12" s="3" t="inlineStr">
        <is>
          <t>Foreign currency re-measurement gains</t>
        </is>
      </c>
      <c r="B12" s="4" t="n">
        <v>861</v>
      </c>
      <c r="C12" s="4" t="n">
        <v>-97</v>
      </c>
    </row>
    <row r="13">
      <c r="A13" s="5" t="inlineStr">
        <is>
          <t>Changes in operating assets and liabilities, net of effects of businesses combination:</t>
        </is>
      </c>
    </row>
    <row r="14">
      <c r="A14" s="3" t="inlineStr">
        <is>
          <t>Other current assets</t>
        </is>
      </c>
      <c r="B14" s="4" t="n">
        <v>-8311</v>
      </c>
      <c r="C14" s="4" t="n">
        <v>2638</v>
      </c>
    </row>
    <row r="15">
      <c r="A15" s="3" t="inlineStr">
        <is>
          <t>Trade payables</t>
        </is>
      </c>
      <c r="B15" s="4" t="n">
        <v>-468</v>
      </c>
      <c r="C15" s="4" t="n">
        <v>-5583</v>
      </c>
    </row>
    <row r="16">
      <c r="A16" s="3" t="inlineStr">
        <is>
          <t>Deferred revenue</t>
        </is>
      </c>
      <c r="B16" s="4" t="n">
        <v>1862</v>
      </c>
      <c r="C16" s="4" t="n">
        <v>-6</v>
      </c>
    </row>
    <row r="17">
      <c r="A17" s="3" t="inlineStr">
        <is>
          <t>Accounts receivables</t>
        </is>
      </c>
      <c r="B17" s="4" t="n">
        <v>5560</v>
      </c>
      <c r="C17" s="4" t="n">
        <v>3167</v>
      </c>
    </row>
    <row r="18">
      <c r="A18" s="3" t="inlineStr">
        <is>
          <t>CA extended to customers</t>
        </is>
      </c>
      <c r="B18" s="4" t="n">
        <v>-189927</v>
      </c>
      <c r="C18" s="4" t="n">
        <v>-97660</v>
      </c>
    </row>
    <row r="19">
      <c r="A19" s="3" t="inlineStr">
        <is>
          <t>CA collected from customers</t>
        </is>
      </c>
      <c r="B19" s="4" t="n">
        <v>206796</v>
      </c>
      <c r="C19" s="4" t="n">
        <v>122257</v>
      </c>
    </row>
    <row r="20">
      <c r="A20" s="3" t="inlineStr">
        <is>
          <t>Other payables</t>
        </is>
      </c>
      <c r="B20" s="4" t="n">
        <v>1407</v>
      </c>
      <c r="C20" s="4" t="n">
        <v>-12547</v>
      </c>
    </row>
    <row r="21">
      <c r="A21" s="3" t="inlineStr">
        <is>
          <t>Other long-term liabilities</t>
        </is>
      </c>
      <c r="B21" s="4" t="n">
        <v>-3582</v>
      </c>
      <c r="C21" s="4" t="n">
        <v>310</v>
      </c>
    </row>
    <row r="22">
      <c r="A22" s="3" t="inlineStr">
        <is>
          <t>Operating lease right-of-use assets</t>
        </is>
      </c>
      <c r="B22" s="4" t="n">
        <v>4676</v>
      </c>
    </row>
    <row r="23">
      <c r="A23" s="3" t="inlineStr">
        <is>
          <t>Other assets</t>
        </is>
      </c>
      <c r="B23" s="4" t="n">
        <v>-3768</v>
      </c>
      <c r="C23" s="4" t="n">
        <v>-2193</v>
      </c>
    </row>
    <row r="24">
      <c r="A24" s="3" t="inlineStr">
        <is>
          <t>Net cash provided by operating activities</t>
        </is>
      </c>
      <c r="B24" s="4" t="n">
        <v>16696</v>
      </c>
      <c r="C24" s="4" t="n">
        <v>11285</v>
      </c>
    </row>
    <row r="25">
      <c r="A25" s="5" t="inlineStr">
        <is>
          <t>Cash Flows from Investing Activities</t>
        </is>
      </c>
    </row>
    <row r="26">
      <c r="A26" s="3" t="inlineStr">
        <is>
          <t>Purchase of property, equipment and software</t>
        </is>
      </c>
      <c r="B26" s="4" t="n">
        <v>-2044</v>
      </c>
      <c r="C26" s="4" t="n">
        <v>-3240</v>
      </c>
    </row>
    <row r="27">
      <c r="A27" s="3" t="inlineStr">
        <is>
          <t>Capitalization of internal use software</t>
        </is>
      </c>
      <c r="B27" s="4" t="n">
        <v>-6646</v>
      </c>
      <c r="C27" s="4" t="n">
        <v>-4666</v>
      </c>
    </row>
    <row r="28">
      <c r="A28" s="3" t="inlineStr">
        <is>
          <t>Change in severance pay fund</t>
        </is>
      </c>
      <c r="B28" s="4" t="n">
        <v>-423</v>
      </c>
      <c r="C28" s="4" t="n">
        <v>145</v>
      </c>
    </row>
    <row r="29">
      <c r="A29" s="3" t="inlineStr">
        <is>
          <t>Change in customer funds in transit</t>
        </is>
      </c>
      <c r="B29" s="4" t="n">
        <v>9396</v>
      </c>
      <c r="C29" s="4" t="n">
        <v>-15082</v>
      </c>
    </row>
    <row r="30">
      <c r="A30" s="3" t="inlineStr">
        <is>
          <t>Acquisition of Optile, net of cash acquired</t>
        </is>
      </c>
      <c r="C30" s="4" t="n">
        <v>-15482</v>
      </c>
    </row>
    <row r="31">
      <c r="A31" s="3" t="inlineStr">
        <is>
          <t>Net cash provided by (used in) investing activities</t>
        </is>
      </c>
      <c r="B31" s="4" t="n">
        <v>283</v>
      </c>
      <c r="C31" s="4" t="n">
        <v>-38325</v>
      </c>
    </row>
    <row r="32">
      <c r="A32" s="5" t="inlineStr">
        <is>
          <t>Cash Flows from Financing Activities</t>
        </is>
      </c>
    </row>
    <row r="33">
      <c r="A33" s="3" t="inlineStr">
        <is>
          <t>Exercise of options</t>
        </is>
      </c>
      <c r="B33" s="4" t="n">
        <v>16346</v>
      </c>
      <c r="C33" s="4" t="n">
        <v>300</v>
      </c>
    </row>
    <row r="34">
      <c r="A34" s="3" t="inlineStr">
        <is>
          <t>Outstanding operating balances</t>
        </is>
      </c>
      <c r="B34" s="4" t="n">
        <v>287486</v>
      </c>
      <c r="C34" s="4" t="n">
        <v>238271</v>
      </c>
    </row>
    <row r="35">
      <c r="A35" s="3" t="inlineStr">
        <is>
          <t>Proceeds from Reverse Recapitalization, net</t>
        </is>
      </c>
      <c r="B35" s="4" t="n">
        <v>108643</v>
      </c>
    </row>
    <row r="36">
      <c r="A36" s="3" t="inlineStr">
        <is>
          <t>Proceeds from PIPE financing, net</t>
        </is>
      </c>
      <c r="B36" s="4" t="n">
        <v>280185</v>
      </c>
    </row>
    <row r="37">
      <c r="A37" s="3" t="inlineStr">
        <is>
          <t>Repayment of outstanding debt</t>
        </is>
      </c>
      <c r="B37" s="4" t="n">
        <v>-40025</v>
      </c>
    </row>
    <row r="38">
      <c r="A38" s="3" t="inlineStr">
        <is>
          <t>Net cash provided by financing activities</t>
        </is>
      </c>
      <c r="B38" s="4" t="n">
        <v>652635</v>
      </c>
      <c r="C38" s="4" t="n">
        <v>238571</v>
      </c>
    </row>
    <row r="39">
      <c r="A39" s="3" t="inlineStr">
        <is>
          <t>Effect of exchange rate changes on cash and cash equivalents</t>
        </is>
      </c>
      <c r="B39" s="4" t="n">
        <v>-871</v>
      </c>
      <c r="C39" s="4" t="n">
        <v>97</v>
      </c>
    </row>
    <row r="40">
      <c r="A40" s="3" t="inlineStr">
        <is>
          <t>Net change in cash, cash equivalents, restricted cash and customer funds</t>
        </is>
      </c>
      <c r="B40" s="4" t="n">
        <v>668743</v>
      </c>
      <c r="C40" s="4" t="n">
        <v>211628</v>
      </c>
    </row>
    <row r="41">
      <c r="A41" s="3" t="inlineStr">
        <is>
          <t>Cash, cash equivalents, restricted cash and customer funds at beginning of the period</t>
        </is>
      </c>
      <c r="B41" s="4" t="n">
        <v>3413289</v>
      </c>
      <c r="C41" s="4" t="n">
        <v>1796517</v>
      </c>
    </row>
    <row r="42">
      <c r="A42" s="3" t="inlineStr">
        <is>
          <t>Cash, cash equivalents, restricted cash and customer funds at end of the period</t>
        </is>
      </c>
      <c r="B42" s="6" t="n">
        <v>4082032</v>
      </c>
      <c r="C42" s="6" t="n">
        <v>20081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effect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Antidilutive Securities Excluded from Computation of Earnings Per Share [Line Items]</t>
        </is>
      </c>
    </row>
    <row r="4">
      <c r="A4" s="3" t="inlineStr">
        <is>
          <t>Anti-dilutive potential common shares</t>
        </is>
      </c>
      <c r="B4" s="4" t="n">
        <v>225755086</v>
      </c>
      <c r="C4" s="4" t="n">
        <v>224463718</v>
      </c>
      <c r="D4" s="4" t="n">
        <v>230611791</v>
      </c>
      <c r="E4" s="4" t="n">
        <v>225043049</v>
      </c>
    </row>
    <row r="5">
      <c r="A5" s="3" t="inlineStr">
        <is>
          <t>Options to purchase common stock</t>
        </is>
      </c>
    </row>
    <row r="6">
      <c r="A6" s="5" t="inlineStr">
        <is>
          <t>Antidilutive Securities Excluded from Computation of Earnings Per Share [Line Items]</t>
        </is>
      </c>
    </row>
    <row r="7">
      <c r="A7" s="3" t="inlineStr">
        <is>
          <t>Anti-dilutive potential common shares</t>
        </is>
      </c>
      <c r="B7" s="4" t="n">
        <v>27017355</v>
      </c>
      <c r="C7" s="4" t="n">
        <v>14562988</v>
      </c>
      <c r="D7" s="4" t="n">
        <v>26053787</v>
      </c>
      <c r="E7" s="4" t="n">
        <v>15142318</v>
      </c>
    </row>
    <row r="8">
      <c r="A8" s="3" t="inlineStr">
        <is>
          <t>Redeemable convertible preferred stock (as converted to common stock)</t>
        </is>
      </c>
    </row>
    <row r="9">
      <c r="A9" s="5" t="inlineStr">
        <is>
          <t>Antidilutive Securities Excluded from Computation of Earnings Per Share [Line Items]</t>
        </is>
      </c>
    </row>
    <row r="10">
      <c r="A10" s="3" t="inlineStr">
        <is>
          <t>Anti-dilutive potential common shares</t>
        </is>
      </c>
      <c r="B10" s="4" t="n">
        <v>197889251</v>
      </c>
      <c r="C10" s="4" t="n">
        <v>209529797</v>
      </c>
      <c r="D10" s="4" t="n">
        <v>203709524</v>
      </c>
      <c r="E10" s="4" t="n">
        <v>209529797</v>
      </c>
    </row>
    <row r="11">
      <c r="A11" s="3" t="inlineStr">
        <is>
          <t>Warrants</t>
        </is>
      </c>
    </row>
    <row r="12">
      <c r="A12" s="5" t="inlineStr">
        <is>
          <t>Antidilutive Securities Excluded from Computation of Earnings Per Share [Line Items]</t>
        </is>
      </c>
    </row>
    <row r="13">
      <c r="A13" s="3" t="inlineStr">
        <is>
          <t>Anti-dilutive potential common shares</t>
        </is>
      </c>
      <c r="B13" s="4" t="n">
        <v>848480</v>
      </c>
      <c r="C13" s="4" t="n">
        <v>370933</v>
      </c>
      <c r="D13" s="4" t="n">
        <v>848480</v>
      </c>
      <c r="E13" s="4" t="n">
        <v>37093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Jun. 30, 2021</t>
        </is>
      </c>
      <c r="C1" s="2" t="inlineStr">
        <is>
          <t>Dec. 31, 2020</t>
        </is>
      </c>
    </row>
    <row r="2">
      <c r="A2" s="3" t="inlineStr">
        <is>
          <t>Executed lines of credit to Company executives</t>
        </is>
      </c>
    </row>
    <row r="3">
      <c r="A3" s="5" t="inlineStr">
        <is>
          <t>Related Party Transaction [Line Items]</t>
        </is>
      </c>
    </row>
    <row r="4">
      <c r="A4" s="3" t="inlineStr">
        <is>
          <t>Outstanding balance</t>
        </is>
      </c>
      <c r="B4" s="6" t="n">
        <v>0</v>
      </c>
      <c r="C4" s="6" t="n">
        <v>809</v>
      </c>
    </row>
    <row r="5">
      <c r="A5" s="3" t="inlineStr">
        <is>
          <t>Loans to Company executives</t>
        </is>
      </c>
    </row>
    <row r="6">
      <c r="A6" s="5" t="inlineStr">
        <is>
          <t>Related Party Transaction [Line Items]</t>
        </is>
      </c>
    </row>
    <row r="7">
      <c r="A7" s="3" t="inlineStr">
        <is>
          <t>Outstanding balance</t>
        </is>
      </c>
      <c r="B7" s="6" t="n">
        <v>0</v>
      </c>
      <c r="C7" s="6" t="n">
        <v>3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 - USD ($) $ in Thousands</t>
        </is>
      </c>
      <c r="B1" s="2" t="inlineStr">
        <is>
          <t>Feb. 04, 2020</t>
        </is>
      </c>
      <c r="C1" s="2" t="inlineStr">
        <is>
          <t>Jun. 30, 2021</t>
        </is>
      </c>
      <c r="D1" s="2" t="inlineStr">
        <is>
          <t>Jun. 30, 2020</t>
        </is>
      </c>
    </row>
    <row r="2">
      <c r="A2" s="5" t="inlineStr">
        <is>
          <t>Reconciliation of cash, cash equivalents, restricted cash and customer funds</t>
        </is>
      </c>
    </row>
    <row r="3">
      <c r="A3" s="3" t="inlineStr">
        <is>
          <t>Cash and cash equivalents</t>
        </is>
      </c>
      <c r="C3" s="6" t="n">
        <v>498706</v>
      </c>
      <c r="D3" s="6" t="n">
        <v>114983</v>
      </c>
    </row>
    <row r="4">
      <c r="A4" s="3" t="inlineStr">
        <is>
          <t>Restricted cash</t>
        </is>
      </c>
      <c r="C4" s="4" t="n">
        <v>7733</v>
      </c>
      <c r="D4" s="4" t="n">
        <v>13496</v>
      </c>
    </row>
    <row r="5">
      <c r="A5" s="3" t="inlineStr">
        <is>
          <t>Customer funds</t>
        </is>
      </c>
      <c r="C5" s="4" t="n">
        <v>3575593</v>
      </c>
      <c r="D5" s="4" t="n">
        <v>1879666</v>
      </c>
    </row>
    <row r="6">
      <c r="A6" s="3" t="inlineStr">
        <is>
          <t>Total cash, cash equivalents, restricted cash and customer funds shown in the consolidated statements of cash flows</t>
        </is>
      </c>
      <c r="C6" s="4" t="n">
        <v>4082032</v>
      </c>
      <c r="D6" s="4" t="n">
        <v>2008145</v>
      </c>
    </row>
    <row r="7">
      <c r="A7" s="3" t="inlineStr">
        <is>
          <t>Customer funds in transit</t>
        </is>
      </c>
      <c r="C7" s="4" t="n">
        <v>58618</v>
      </c>
    </row>
    <row r="8">
      <c r="A8" s="5" t="inlineStr">
        <is>
          <t>Supplemental schedule about Reverse Recapitalization</t>
        </is>
      </c>
    </row>
    <row r="9">
      <c r="A9" s="3" t="inlineStr">
        <is>
          <t>Cash held by FTOC and cash related to FTOC trust, net of redemptions</t>
        </is>
      </c>
      <c r="C9" s="4" t="n">
        <v>574961</v>
      </c>
    </row>
    <row r="10">
      <c r="A10" s="3" t="inlineStr">
        <is>
          <t>Less cash consideration paid to Legacy Payoneer Shareholders</t>
        </is>
      </c>
      <c r="C10" s="4" t="n">
        <v>398201</v>
      </c>
    </row>
    <row r="11">
      <c r="A11" s="3" t="inlineStr">
        <is>
          <t>Less cash paid associated with transaction costs allocated to Reverse Recapitalization</t>
        </is>
      </c>
      <c r="C11" s="4" t="n">
        <v>68117</v>
      </c>
    </row>
    <row r="12">
      <c r="A12" s="3" t="inlineStr">
        <is>
          <t>Reverse Recapitalization financing</t>
        </is>
      </c>
      <c r="C12" s="4" t="n">
        <v>108643</v>
      </c>
    </row>
    <row r="13">
      <c r="A13" s="3" t="inlineStr">
        <is>
          <t>Cash related to PIPE</t>
        </is>
      </c>
      <c r="C13" s="4" t="n">
        <v>300000</v>
      </c>
    </row>
    <row r="14">
      <c r="A14" s="3" t="inlineStr">
        <is>
          <t>Less cash paid associated with transaction costs allocated to PIPE</t>
        </is>
      </c>
      <c r="C14" s="4" t="n">
        <v>19815</v>
      </c>
    </row>
    <row r="15">
      <c r="A15" s="3" t="inlineStr">
        <is>
          <t>PIPE financing</t>
        </is>
      </c>
      <c r="C15" s="4" t="n">
        <v>280185</v>
      </c>
    </row>
    <row r="16">
      <c r="A16" s="3" t="inlineStr">
        <is>
          <t>Net contributions from Reverse Recapitalization and PIPE financing</t>
        </is>
      </c>
      <c r="C16" s="6" t="n">
        <v>388828</v>
      </c>
    </row>
    <row r="17">
      <c r="A17" s="3" t="inlineStr">
        <is>
          <t>Convertible preferred stock into common stock</t>
        </is>
      </c>
      <c r="C17" s="4" t="n">
        <v>209529798</v>
      </c>
    </row>
    <row r="18">
      <c r="A18" s="3" t="inlineStr">
        <is>
          <t>Convertible preferred stock into common stock</t>
        </is>
      </c>
      <c r="C18" s="6" t="n">
        <v>154800</v>
      </c>
    </row>
    <row r="19">
      <c r="A19" s="5" t="inlineStr">
        <is>
          <t>Net fair value of assets acquired and liabilities assumed at the date of acquisition was as follows:</t>
        </is>
      </c>
    </row>
    <row r="20">
      <c r="A20" s="3" t="inlineStr">
        <is>
          <t>Goodwill</t>
        </is>
      </c>
      <c r="C20" s="6" t="n">
        <v>22031</v>
      </c>
    </row>
    <row r="21">
      <c r="A21" s="3" t="inlineStr">
        <is>
          <t>Total cash paid, net of cash acquired</t>
        </is>
      </c>
      <c r="D21" s="6" t="n">
        <v>15482</v>
      </c>
    </row>
    <row r="22">
      <c r="A22" s="3" t="inlineStr">
        <is>
          <t>Optile</t>
        </is>
      </c>
    </row>
    <row r="23">
      <c r="A23" s="5" t="inlineStr">
        <is>
          <t>Net fair value of assets acquired and liabilities assumed at the date of acquisition was as follows:</t>
        </is>
      </c>
    </row>
    <row r="24">
      <c r="A24" s="3" t="inlineStr">
        <is>
          <t>Working capital deficit, net (excluding cash and cash equivalents in the amount of $196)</t>
        </is>
      </c>
      <c r="B24" s="6" t="n">
        <v>-29</v>
      </c>
    </row>
    <row r="25">
      <c r="A25" s="3" t="inlineStr">
        <is>
          <t>Property, plant and equipment</t>
        </is>
      </c>
      <c r="B25" s="4" t="n">
        <v>162</v>
      </c>
    </row>
    <row r="26">
      <c r="A26" s="3" t="inlineStr">
        <is>
          <t>Goodwill</t>
        </is>
      </c>
      <c r="B26" s="4" t="n">
        <v>20449</v>
      </c>
    </row>
    <row r="27">
      <c r="A27" s="3" t="inlineStr">
        <is>
          <t>Identifiable intangible assets</t>
        </is>
      </c>
      <c r="B27" s="4" t="n">
        <v>17805</v>
      </c>
    </row>
    <row r="28">
      <c r="A28" s="3" t="inlineStr">
        <is>
          <t>Non-cash consideration</t>
        </is>
      </c>
      <c r="B28" s="4" t="n">
        <v>-22905</v>
      </c>
    </row>
    <row r="29">
      <c r="A29" s="3" t="inlineStr">
        <is>
          <t>Total cash paid, net of cash acquired</t>
        </is>
      </c>
      <c r="B29" s="4" t="n">
        <v>15482</v>
      </c>
    </row>
    <row r="30">
      <c r="A30" s="3" t="inlineStr">
        <is>
          <t>Cash and cash equivalents</t>
        </is>
      </c>
      <c r="B30" s="6" t="n">
        <v>1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 OVERVIEW</t>
        </is>
      </c>
      <c r="B1" s="2" t="inlineStr">
        <is>
          <t>6 Months Ended</t>
        </is>
      </c>
    </row>
    <row r="2">
      <c r="B2" s="2" t="inlineStr">
        <is>
          <t>Jun. 30, 2021</t>
        </is>
      </c>
    </row>
    <row r="3">
      <c r="A3" s="5" t="inlineStr">
        <is>
          <t>GENERAL OVERVIEW</t>
        </is>
      </c>
    </row>
    <row r="4">
      <c r="A4" s="3" t="inlineStr">
        <is>
          <t>GENERAL OVERVIEW</t>
        </is>
      </c>
      <c r="B4" s="3" t="inlineStr">
        <is>
          <t>NOTE 1 – GENERAL OVERVIEW Payoneer Global Inc. (together with its subsidiaries, “Payoneer” or the “Company”), incorporated in Delaware, empowers global commerce by connecting businesses, professionals, countries and currencies with its innovative cross-border payments platform. Payoneer enables businesses and professionals around the globe to reach new audiences while reducing the complexity involved in enabling overseas and cross-border trade, by facilitating seamless, cross-border payments. Payoneer offers its customers the flexibility to pay and get paid globally as easily as they do locally. The Company offers a suite of services that includes cross-border payments, physical and virtual Mastercard cards, working capital, risk management and other services. The fully-hosted service includes various payment options with minimal integration required, full back-office functions and customer support offered. Payoneer is registered as a Money Service Business with the U.S. Treasury’s Financial Crimes Enforcement Network (FinCEN) and licensed as a Money Transmitter under the laws of all U.S. states where such license is necessary as well as in the District of Columbia and Puerto Rico. During 2012, the Company, through Payoneer (EU) Ltd., was granted an e-money license by the Gibraltar Financing Services Commission which enabled Payoneer (EU) Limited to issue prepaid cards and Payoneer accounts. Payoneer (EU) Limited issued prepaid cards and accounts balances and provided collection and global bank transfers services. In December 2020, the customers of Payoneer (EU) Limited were migrated to Payoneer Europe Ltd, discussed further below, and on April 30, 2021, Payoneer (EU) Limited ceased to provide services and surrendered its license as an electronic money institution. During 2015, the Company, through Payoneer Hong Kong Limited, was granted a Money Service Operator License in Hong Kong which enables the Company to offer payment solutions from Hong Kong. During 2016, the Company, through Payoneer Japan K.K, was registered as a Funds Transfer Service Provider in Japan. During 2018, the Company, through Payoneer Australia PTY Limited, was registered as a Financial Services Provider in Australia. During 2019, the Company, through Payoneer Europe Limited, was granted authorization to operate as an Electronic Money Institution from the Central Bank of Ireland and was authorized pursuant to EU passporting rules to provide payment services under its license in all countries in the European Economic Area. Payoneer Europe Limited also holds a license with Mastercard to issue cards and as of December 31, 2020, was the issuer of the majority of cards issued to Payoneer customers. In January 2021, Payoneer entered into an agreement with an existing card issuing partner in the United States that enables Payoneer to also provide its customers with access to commercial Mastercard cards issued through the card issuing partner to make online purchases of commercial goods and services. This new commercial card provides advantages such as higher acceptance rates. The Company supports customers that come from more than 190 countries and territories and operates in a rapidly evolving regulatory environment characterized by a heightened regulatory focus on all aspects of the payments industry. Government regulations impact key aspects of the Company’s business. The Company is subject to regulations that affect the payments industry in the markets in which the Company operates. On June 25, 2021 (the "Closing Date"), FTAC Olympus Acquisition Corporation (“FTOC”), consummated the previously announced merger pursuant to the Agreement and Plan of Reorganization (the “Reorganization Agreement”), dated February 3, 2021, as amended, by and among FTOC, Payoneer Inc. (“Legacy Payoneer”), New Starship Parent Inc., a Delaware corporation (“New Starship”), Starship Merger Sub I Inc., a Delaware corporation and a direct, wholly owned subsidiary of New Starship (“First Merger Sub”), Starship Merger Sub II Inc., a Delaware corporation and a direct, wholly owned subsidiary of New Starship (“Second Merger Sub” and, together with First Merger Sub, the “Merger Subs”, and together with the Legacy Payoneer, FTOC, New Starship and the Merger Subs, the “Parties”). Pursuant to the terms of the Reorganization Agreement, a transaction between FTOC and Legacy Payoneer was effected through the merger of First Merger Sub with and into FTOC and the through a merger of Second Merger Sub with and into Legacy Payoneer (the "Reverse Recapitalization"). NOTE 1 – GENERAL OVERVIEW (continued) On the Closing Date, and in connection with the closing of the Reverse Recapitalization, New Starship became the combined company and changed its name to Payoneer Global Inc. (the "Company"). Legacy Payoneer was deemed the accounting acquirer in the Reverse Recapitalization based on an analysis of the criteria outlined in Accounting Standards Codification ("ASC") 805. This determination was primarily based on Legacy Payoneer's stockholders prior to the Reverse Recapitalization having a majority of the voting interests in the combined company, Legacy Payoneer's operations comprising the ongoing operations of the combined company, Legacy Payoneer's board of directors comprising a majority of the board of directors of the combined company, Legacy Payoneer's senior management comprising the senior management of the combined company and the assets and revenue of Legacy Payoneer were greater than those of FTOC. As FTOC does not meet the definition of a “business” for accounting purposes, the Reverse Recapitalization was treated as the equivalent of Legacy Payoneer issuing stock for the net assets of FTOC, accompanied by a recapitalization. The net assets of FTOC are stated at historical cost, with no goodwill or other intangible assets recorded. While FTOC was the legal acquirer in the Reverse Recapitalization because Legacy Payoneer was deemed the accounting acquirer, the historical financial statements of Legacy Payoneer became the historical financial statements of the combined company upon the consummation of the Reverse Recapitalization. As a result, the financial statements included in this report reflect (i) the historical operating results of Legacy Payoneer prior to the Reverse Recapitalization; (ii) the combined results of the Company and Legacy Payoneer following the closing of the Reverse Recapitalization; (iii) the assets and liabilities of Legacy Payoneer at their historical cost; and (iv) the Company’s equity structure for all periods presented. In accordance with guidance applicable to these circumstances, the equity structure has been retroactively adjusted in all comparative periods up to the Closing Date, to reflect the number of shares of the Company's common stock, $0.01 par value per share issued to Legacy Payoneer's stockholders in connection with the Reverse Recapitalization transaction. As such, the shares and corresponding capital amounts and earnings per share related to Legacy Payoneer redeemable convertible preferred stock and common stock prior to the Reverse Recapitalization have been retroactively restated as shares reflecting the exchange ratio established pursuant to the Reorganization Agreement. In conjunction with the Reverse Recapitalization, the Company’s Common Stock underwent a 1-for-1.88 conversion. Note that the consolidated financial statements give retroactive effect as though the conversion of the Company’s Common Stock occurred for all periods presented, without any change in the par value per share. Shelter-in-place orders, social distancing measures and travel restrictions following the extraordinary spread of COVID-19 fundamentally shifted commerce and the way buyers and sellers transact, accelerating digitalization and e-commerce trends. Starting in January 2020, COVID impacted Payoneer teams, customers, and supply chains in Greater China. Starting in March 2020, due to broader travel restrictions, global travel and tourism slowed, negatively impacting our travel customer base. Furthermore, the Federal Reserve cut interest rates to zero in mid-March, negatively impacting our interest income revenues, associated with underlying customer accounts. Despite the global travel slowdown and interest rate cuts, and wavering consumer confidence, the pandemic driven shift in buying patterns from brick and mortar to e-commerce, led to an acceleration of digital commerce that created tailwinds which further strengthened the Company’s role in the global econom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12:32Z</dcterms:created>
  <dcterms:modified xmlns:dcterms="http://purl.org/dc/terms/" xmlns:xsi="http://www.w3.org/2001/XMLSchema-instance" xsi:type="dcterms:W3CDTF">2021-08-11T21:12:32Z</dcterms:modified>
</cp:coreProperties>
</file>